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EARNING" sheetId="4" state="visible" r:id="rId4"/>
    <sheet xmlns:r="http://schemas.openxmlformats.org/officeDocument/2006/relationships" name="CONDENSED STATEMENTS OF SHAREHO" sheetId="5" state="visible" r:id="rId5"/>
    <sheet xmlns:r="http://schemas.openxmlformats.org/officeDocument/2006/relationships" name="CONDENSED STATEMENTS OF SHARE_2" sheetId="6" state="visible" r:id="rId6"/>
    <sheet xmlns:r="http://schemas.openxmlformats.org/officeDocument/2006/relationships" name="CONDENSED STATEMENTS OF CASH FL" sheetId="7" state="visible" r:id="rId7"/>
    <sheet xmlns:r="http://schemas.openxmlformats.org/officeDocument/2006/relationships" name="Note 1 - BASIS OF PRESENTATION " sheetId="8" state="visible" r:id="rId8"/>
    <sheet xmlns:r="http://schemas.openxmlformats.org/officeDocument/2006/relationships" name="Note 2 - INVENTORIES" sheetId="9" state="visible" r:id="rId9"/>
    <sheet xmlns:r="http://schemas.openxmlformats.org/officeDocument/2006/relationships" name="Note 3 - LEASES" sheetId="10" state="visible" r:id="rId10"/>
    <sheet xmlns:r="http://schemas.openxmlformats.org/officeDocument/2006/relationships" name="Note 4 - DEBT" sheetId="11" state="visible" r:id="rId11"/>
    <sheet xmlns:r="http://schemas.openxmlformats.org/officeDocument/2006/relationships" name="Note 5 - EARNINGS PER SHARE" sheetId="12" state="visible" r:id="rId12"/>
    <sheet xmlns:r="http://schemas.openxmlformats.org/officeDocument/2006/relationships" name="Note 6 - STOCK-BASED COMPENSATI" sheetId="13" state="visible" r:id="rId13"/>
    <sheet xmlns:r="http://schemas.openxmlformats.org/officeDocument/2006/relationships" name="Note 7 - SHIPPING AND HANDLING " sheetId="14" state="visible" r:id="rId14"/>
    <sheet xmlns:r="http://schemas.openxmlformats.org/officeDocument/2006/relationships" name="Note 8 - BUSINESS SEGMENTS" sheetId="15" state="visible" r:id="rId15"/>
    <sheet xmlns:r="http://schemas.openxmlformats.org/officeDocument/2006/relationships" name="Note 9 - FAIR VALUE MEASUREMENT" sheetId="16" state="visible" r:id="rId16"/>
    <sheet xmlns:r="http://schemas.openxmlformats.org/officeDocument/2006/relationships" name="Note 10 - DEFERRED REVENUES" sheetId="17" state="visible" r:id="rId17"/>
    <sheet xmlns:r="http://schemas.openxmlformats.org/officeDocument/2006/relationships" name="Note 11 - SUBSEQUENT EVENTS" sheetId="18" state="visible" r:id="rId18"/>
    <sheet xmlns:r="http://schemas.openxmlformats.org/officeDocument/2006/relationships" name="Accounting Policies, by Policy " sheetId="19" state="visible" r:id="rId19"/>
    <sheet xmlns:r="http://schemas.openxmlformats.org/officeDocument/2006/relationships" name="Note 2 - INVENTORIES (Tables)" sheetId="20" state="visible" r:id="rId20"/>
    <sheet xmlns:r="http://schemas.openxmlformats.org/officeDocument/2006/relationships" name="Note 3 - LEASES (Tables)" sheetId="21" state="visible" r:id="rId21"/>
    <sheet xmlns:r="http://schemas.openxmlformats.org/officeDocument/2006/relationships" name="Note 4 - DEBT (Tables)" sheetId="22" state="visible" r:id="rId22"/>
    <sheet xmlns:r="http://schemas.openxmlformats.org/officeDocument/2006/relationships" name="Note 5 - EARNINGS PER SHARE (Ta" sheetId="23" state="visible" r:id="rId23"/>
    <sheet xmlns:r="http://schemas.openxmlformats.org/officeDocument/2006/relationships" name="Note 6 - STOCK-BASED COMPENSA_2" sheetId="24" state="visible" r:id="rId24"/>
    <sheet xmlns:r="http://schemas.openxmlformats.org/officeDocument/2006/relationships" name="Note 8 - BUSINESS SEGMENTS (Tab" sheetId="25" state="visible" r:id="rId25"/>
    <sheet xmlns:r="http://schemas.openxmlformats.org/officeDocument/2006/relationships" name="Note 2 - INVENTORIES (Details)" sheetId="26" state="visible" r:id="rId26"/>
    <sheet xmlns:r="http://schemas.openxmlformats.org/officeDocument/2006/relationships" name="Note 2 - INVENTORIES (Details) " sheetId="27" state="visible" r:id="rId27"/>
    <sheet xmlns:r="http://schemas.openxmlformats.org/officeDocument/2006/relationships" name="Note 3 - LEASES (Details)" sheetId="28" state="visible" r:id="rId28"/>
    <sheet xmlns:r="http://schemas.openxmlformats.org/officeDocument/2006/relationships" name="Note 3 - LEASES (Details) - Sch" sheetId="29" state="visible" r:id="rId29"/>
    <sheet xmlns:r="http://schemas.openxmlformats.org/officeDocument/2006/relationships" name="Note 3 - LEASES (Details) - Lea" sheetId="30" state="visible" r:id="rId30"/>
    <sheet xmlns:r="http://schemas.openxmlformats.org/officeDocument/2006/relationships" name="Note 3 - LEASES (Details) - Les" sheetId="31" state="visible" r:id="rId31"/>
    <sheet xmlns:r="http://schemas.openxmlformats.org/officeDocument/2006/relationships" name="Note 4 - DEBT (Details)" sheetId="32" state="visible" r:id="rId32"/>
    <sheet xmlns:r="http://schemas.openxmlformats.org/officeDocument/2006/relationships" name="Note 4 - DEBT (Details) - Sched" sheetId="33" state="visible" r:id="rId33"/>
    <sheet xmlns:r="http://schemas.openxmlformats.org/officeDocument/2006/relationships" name="Note 4 - DEBT (Details) - Sch_2" sheetId="34" state="visible" r:id="rId34"/>
    <sheet xmlns:r="http://schemas.openxmlformats.org/officeDocument/2006/relationships" name="Note 4 - DEBT (Details) - Sch_3" sheetId="35" state="visible" r:id="rId35"/>
    <sheet xmlns:r="http://schemas.openxmlformats.org/officeDocument/2006/relationships" name="Note 5 - EARNINGS PER SHARE (De" sheetId="36" state="visible" r:id="rId36"/>
    <sheet xmlns:r="http://schemas.openxmlformats.org/officeDocument/2006/relationships" name="Note 6 - STOCK-BASED COMPENSA_3" sheetId="37" state="visible" r:id="rId37"/>
    <sheet xmlns:r="http://schemas.openxmlformats.org/officeDocument/2006/relationships" name="Note 6 - STOCK-BASED COMPENSA_4" sheetId="38" state="visible" r:id="rId38"/>
    <sheet xmlns:r="http://schemas.openxmlformats.org/officeDocument/2006/relationships" name="Note 7 - SHIPPING AND HANDLIN_2" sheetId="39" state="visible" r:id="rId39"/>
    <sheet xmlns:r="http://schemas.openxmlformats.org/officeDocument/2006/relationships" name="Note 8 - BUSINESS SEGMENTS (Det" sheetId="40" state="visible" r:id="rId40"/>
    <sheet xmlns:r="http://schemas.openxmlformats.org/officeDocument/2006/relationships" name="Note 8 - BUSINESS SEGMENTS (D_2" sheetId="41" state="visible" r:id="rId41"/>
    <sheet xmlns:r="http://schemas.openxmlformats.org/officeDocument/2006/relationships" name="Note 9 - FAIR VALUE MEASUREME_2" sheetId="42" state="visible" r:id="rId42"/>
    <sheet xmlns:r="http://schemas.openxmlformats.org/officeDocument/2006/relationships" name="Note 10 - DEFERRED REVENUES (De" sheetId="43" state="visible" r:id="rId43"/>
    <sheet xmlns:r="http://schemas.openxmlformats.org/officeDocument/2006/relationships" name="Note 11 - SUBSEQUENT EVENTS (De" sheetId="44" state="visible" r:id="rId44"/>
  </sheets>
  <definedNames/>
  <calcPr calcId="124519" fullCalcOnLoad="1"/>
</workbook>
</file>

<file path=xl/sharedStrings.xml><?xml version="1.0" encoding="utf-8"?>
<sst xmlns="http://schemas.openxmlformats.org/spreadsheetml/2006/main" uniqueCount="377">
  <si>
    <t>Document And Entity Information - shares</t>
  </si>
  <si>
    <t>3 Months Ended</t>
  </si>
  <si>
    <t>May 31, 2019</t>
  </si>
  <si>
    <t>Jul. 11, 2019</t>
  </si>
  <si>
    <t>Document Information Line Items</t>
  </si>
  <si>
    <t>Entity Registrant Name</t>
  </si>
  <si>
    <t>Educational Development Corp</t>
  </si>
  <si>
    <t>Document Type</t>
  </si>
  <si>
    <t>10-Q</t>
  </si>
  <si>
    <t>Current Fiscal Year End Date</t>
  </si>
  <si>
    <t>--02-28</t>
  </si>
  <si>
    <t>Entity Common Stock, Shares Outstanding</t>
  </si>
  <si>
    <t>Amendment Flag</t>
  </si>
  <si>
    <t>false</t>
  </si>
  <si>
    <t>Entity Central Index Key</t>
  </si>
  <si>
    <t>0000031667</t>
  </si>
  <si>
    <t>Entity Current Reporting Status</t>
  </si>
  <si>
    <t>Yes</t>
  </si>
  <si>
    <t>Entity Filer Category</t>
  </si>
  <si>
    <t>Non-accelerated Filer</t>
  </si>
  <si>
    <t>Document Period End Date</t>
  </si>
  <si>
    <t>May 31,
		2019</t>
  </si>
  <si>
    <t>Document Fiscal Year Focus</t>
  </si>
  <si>
    <t>2020</t>
  </si>
  <si>
    <t>Document Fiscal Period Focus</t>
  </si>
  <si>
    <t>Q1</t>
  </si>
  <si>
    <t>Entity Small Business</t>
  </si>
  <si>
    <t>true</t>
  </si>
  <si>
    <t>Entity Emerging Growth Company</t>
  </si>
  <si>
    <t>Entity Shell Company</t>
  </si>
  <si>
    <t>Entity Ex Transition Period</t>
  </si>
  <si>
    <t>Entity Interactive Data Current</t>
  </si>
  <si>
    <t>CONDENSED BALANCE SHEETS - USD ($)</t>
  </si>
  <si>
    <t>Feb. 28, 2019</t>
  </si>
  <si>
    <t>CURRENT ASSETS</t>
  </si>
  <si>
    <t>Cash and cash equivalents</t>
  </si>
  <si>
    <t>Accounts receivable, less allowance for doubtful accounts of $368,800 (May 31) and $268,600 (February 28)</t>
  </si>
  <si>
    <t>Inventories - Net</t>
  </si>
  <si>
    <t>Prepaid expenses and other assets</t>
  </si>
  <si>
    <t>Total current assets</t>
  </si>
  <si>
    <t>INVENTORIES - Net</t>
  </si>
  <si>
    <t>PROPERTY, PLANT AND EQUIPMENT - Net</t>
  </si>
  <si>
    <t>OTHER ASSETS</t>
  </si>
  <si>
    <t>TOTAL ASSETS</t>
  </si>
  <si>
    <t>CURRENT LIABILITIES</t>
  </si>
  <si>
    <t>Accounts payable</t>
  </si>
  <si>
    <t>Deferred revenues</t>
  </si>
  <si>
    <t>Current maturities of long-term debt</t>
  </si>
  <si>
    <t>Accrued salaries and commissions</t>
  </si>
  <si>
    <t>Income taxes payable</t>
  </si>
  <si>
    <t>Dividends payable</t>
  </si>
  <si>
    <t>Other current liabilities</t>
  </si>
  <si>
    <t>Total current liabilities</t>
  </si>
  <si>
    <t>LONG-TERM DEBT - Net of current maturities</t>
  </si>
  <si>
    <t>DEFERRED INCOME TAXES - Net</t>
  </si>
  <si>
    <t>OTHER LONG-TERM LIABILITIES</t>
  </si>
  <si>
    <t>Total liabilities</t>
  </si>
  <si>
    <t>SHAREHOLDERS' EQUITY</t>
  </si>
  <si>
    <t>Common stock, $0.20 par value; Authorized 16,000,000 shares; Issued 12,092,080 (May 31 and February 28) shares; Outstanding 8,177,294 (May 31) and 8,195,082 (February 28) shares</t>
  </si>
  <si>
    <t>Capital in excess of par value</t>
  </si>
  <si>
    <t>Retained earnings</t>
  </si>
  <si>
    <t>Less treasury stock, at cost</t>
  </si>
  <si>
    <t>Total shareholders' equity</t>
  </si>
  <si>
    <t>TOTAL LIABILITIES AND SHAREHOLDERS' EQUITY</t>
  </si>
  <si>
    <t>CONDENSED BALANCE SHEETS (Parentheticals) - USD ($)</t>
  </si>
  <si>
    <t>Allowance for doubtful accounts (in Dollars)</t>
  </si>
  <si>
    <t>Common Stock, par value (in Dollars per share)</t>
  </si>
  <si>
    <t>Common Stock, shares authorized</t>
  </si>
  <si>
    <t>Common Stock, shares issued</t>
  </si>
  <si>
    <t>Common Stock, shares outstanding</t>
  </si>
  <si>
    <t>CONDENSED STATEMENTS OF EARNINGS - USD ($)</t>
  </si>
  <si>
    <t>May 31, 2018</t>
  </si>
  <si>
    <t>NET REVENUES</t>
  </si>
  <si>
    <t>COST OF GOODS SOLD</t>
  </si>
  <si>
    <t>Gross margin</t>
  </si>
  <si>
    <t>OPERATING EXPENSE:</t>
  </si>
  <si>
    <t>Operating and selling</t>
  </si>
  <si>
    <t>Sales commissions</t>
  </si>
  <si>
    <t>General and administrative</t>
  </si>
  <si>
    <t>Total operating expenses</t>
  </si>
  <si>
    <t>INTEREST EXPENSE</t>
  </si>
  <si>
    <t>OTHER INCOME</t>
  </si>
  <si>
    <t>EARNINGS BEFORE INCOME TAXES</t>
  </si>
  <si>
    <t>INCOME TAXES</t>
  </si>
  <si>
    <t>NET EARNINGS</t>
  </si>
  <si>
    <t>BASIC AND DILUTED EARNINGS PER SHARE</t>
  </si>
  <si>
    <t>Basic (in Dollars per share)</t>
  </si>
  <si>
    <t>Diluted (in Dollars per share)</t>
  </si>
  <si>
    <t>WEIGHTED AVERAGE NUMBER OF COMMON AND EQUIVALENT SHARES OUTSTANDING</t>
  </si>
  <si>
    <t>Basic (in Shares)</t>
  </si>
  <si>
    <t>Diluted (in Shares)</t>
  </si>
  <si>
    <t>Dividends declared per share (in Dollars per share)</t>
  </si>
  <si>
    <t>Gross Sales [Member]</t>
  </si>
  <si>
    <t>REVENUES</t>
  </si>
  <si>
    <t>Discounts and Allowances [Member]</t>
  </si>
  <si>
    <t>Less discounts and allowances</t>
  </si>
  <si>
    <t>Transportation Revenue [Member]</t>
  </si>
  <si>
    <t>CONDENSED STATEMENTS OF SHAREHOLDERS' EQUITY - USD ($)</t>
  </si>
  <si>
    <t>Common Stock [Member]</t>
  </si>
  <si>
    <t>Additional Paid-in Capital [Member]</t>
  </si>
  <si>
    <t>Retained Earnings [Member]</t>
  </si>
  <si>
    <t>Treasury Stock [Member]</t>
  </si>
  <si>
    <t>Total</t>
  </si>
  <si>
    <t>Balance at Feb. 28, 2018</t>
  </si>
  <si>
    <t>Balance (in Shares) at Feb. 28, 2018</t>
  </si>
  <si>
    <t>Purchases of treasury stock</t>
  </si>
  <si>
    <t>Purchases of treasury stock (in Shares)</t>
  </si>
  <si>
    <t>Sales of treasury stock</t>
  </si>
  <si>
    <t>Sales of treasury stock (in Shares)</t>
  </si>
  <si>
    <t>Dividends declared</t>
  </si>
  <si>
    <t>Net earnings</t>
  </si>
  <si>
    <t>Balance at May. 31, 2018</t>
  </si>
  <si>
    <t>Balance (in Shares) at May. 31, 2018</t>
  </si>
  <si>
    <t>Balance at Feb. 28, 2019</t>
  </si>
  <si>
    <t>Balance (in Shares) at Feb. 28, 2019</t>
  </si>
  <si>
    <t>Share-based compensation expense</t>
  </si>
  <si>
    <t>Balance at May. 31, 2019</t>
  </si>
  <si>
    <t>Balance (in Shares) at May. 31, 2019</t>
  </si>
  <si>
    <t>CONDENSED STATEMENTS OF SHAREHOLDERS' EQUITY (Parentheticals) - $ / shares</t>
  </si>
  <si>
    <t>CONDENSED STATEMENTS OF CASH FLOWS - USD ($)</t>
  </si>
  <si>
    <t>CASH FLOWS FROM OPERATING ACTIVITIES:</t>
  </si>
  <si>
    <t>Adjustments to reconcile net earnings to net cash provided by (used in) operating activities:</t>
  </si>
  <si>
    <t>Depreciation</t>
  </si>
  <si>
    <t>Deferred income taxes, net</t>
  </si>
  <si>
    <t>Provision for doubtful accounts</t>
  </si>
  <si>
    <t>Provision for inventory valuation allowance</t>
  </si>
  <si>
    <t>Changes in assets and liabilities:</t>
  </si>
  <si>
    <t>Accounts receivable</t>
  </si>
  <si>
    <t>Inventories</t>
  </si>
  <si>
    <t>Accrued salaries and commissions, and other liabilities</t>
  </si>
  <si>
    <t>Total adjustments</t>
  </si>
  <si>
    <t>Net cash provided by (used in) operating activities</t>
  </si>
  <si>
    <t>CASH FLOWS FROM INVESTING ACTIVITIES:</t>
  </si>
  <si>
    <t>Purchases of property, plant and equipment</t>
  </si>
  <si>
    <t>Net cash used in investing activities</t>
  </si>
  <si>
    <t>CASH FLOWS FROM FINANCING ACTIVITIES:</t>
  </si>
  <si>
    <t>Payments on long-term debt</t>
  </si>
  <si>
    <t>Cash received from sale of treasury stock</t>
  </si>
  <si>
    <t>Cash used to purchase treasury stock</t>
  </si>
  <si>
    <t>Dividends paid</t>
  </si>
  <si>
    <t>Net cash used in financing activities</t>
  </si>
  <si>
    <t>NET INCREASE (DECREASE) IN CASH AND CASH EQUIVALENTS</t>
  </si>
  <si>
    <t>CASH AND CASH EQUIVALENTS - BEGINNING OF PERIOD</t>
  </si>
  <si>
    <t>CASH AND CASH EQUIVALENTS - END OF PERIOD</t>
  </si>
  <si>
    <t>SUPPLEMENTAL DISCLOSURE OF CASH FLOWS INFORMATION:</t>
  </si>
  <si>
    <t>Cash paid for interest</t>
  </si>
  <si>
    <t>Cash paid for income taxes (net of refunds)</t>
  </si>
  <si>
    <t>NON-CASH TRANSACTIONS</t>
  </si>
  <si>
    <t>Accrued capital expenditures</t>
  </si>
  <si>
    <t>Note 1 - BASIS OF PRESENTATION AND SUMMARY OF SIGNIFICANT ACCOUNTING POLICIES</t>
  </si>
  <si>
    <t>Accounting Policies [Abstract]</t>
  </si>
  <si>
    <t>Significant Accounting Policies [Text Block]</t>
  </si>
  <si>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9 included in our Form 10-K. The results of operations for interim periods are not necessarily indicative of the results to be expected for a full year due to the seasonality of our product sales. On July 24, 2018, our Board of Directors authorized a two-for-one stock split in the form of a stock dividend. The stock dividend was distributed on August 22, 2018 to shareholders of record as of August 14, 2018. All share-based data, including the number of shares outstanding and per share amounts, have been retroactively adjusted to reflect the stock split for all periods presented.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below, are consistent with those disclosed in Note 1 to our audited financial statements as of and for the year ended February 28, 2019 included in our Form 10-K. 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February 2016, FASB issued ASU 2016-02, Leases (Topic 842). This ASU requires lessees to recognize a right of use asset and lease liability on the balance sheet for all leases, with the exception of short-term leases. The new accounting model for lessors remains largely unchanged, although some changes have been made to align it with the new lessee model and the new revenue recognition guidance. This update also requires companies to include additional disclosures regarding their lessee and lessor agreements. We adopted this standard on March 1, 2019, and it did not have a material impact on our condensed financial position, results of operations or cash flows. Adoption of this ASU resulted in an increase in our assets and liabilities by approximately $52,900 due to the recognition of right of use assets and lease liabilities. See Note 3 – Leases for our lease disclosure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The Company adopted ASU No. 2016-13 in the first quarter of fiscal 2020. The adoption of this ASU did not have a material impact on the Company’s condensed financial position, results of operations or cash flow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Company adopted ASU No. 2018-13 in the first quarter of fiscal 2020. The adoption of this ASU did not have a material impact on the Company’s condensed financial position, results of operations or cash flows.</t>
  </si>
  <si>
    <t>Note 2 - INVENTORIES</t>
  </si>
  <si>
    <t>Inventory Disclosure [Abstract]</t>
  </si>
  <si>
    <t>Inventory Disclosure [Text Block]</t>
  </si>
  <si>
    <t>Note 2 Inventories consist of the following:
2019
May 31,
February 28,
Current:
Book inventory $ 33,646,400 $ 33,494,200
Inventory valuation allowance (138,500 ) (48,600 )
Inventories net - current $ 33,507,900 $ 33,445,600
Noncurrent:
Book inventory $ 892,000 $ 904,400
Inventory valuation allowance (336,000 ) (329,400 )
Inventories net - noncurrent $ 556,000 $ 575,000 Book inventory quantities in excess of what we expect will be sold within the normal operating cycle, based on 2.5 years of anticipated sales, are included in non-current inventory. Significant portions of our inventory purchases are concentrated with an England-based publishing company, Usborne Publishing, Ltd. (“Usborne”). Purchases from this company were approximately $5.9 million and $7.6 million for the three months ended May 31, 2019 and 2018, respectively. Total inventory purchases from all suppliers were $9.2 million and $11.0 million for the three months ended May 31, 2019 and 2018, respectively.</t>
  </si>
  <si>
    <t>Note 3 - LEASES</t>
  </si>
  <si>
    <t>ASU 2016-02 Transition [Abstract]</t>
  </si>
  <si>
    <t>Lessee, Operating Lease, Disclosure [Table Text Block]</t>
  </si>
  <si>
    <t>Note 3 As of March 1, 2019, we adopted ASU 2016-02, Leases (Topic 842) using the modified retrospective method of adoption. We elected to use the transition option that allows us to initially apply the new lease standard at the adoption date and recognize a cumulative-effect adjustment (if any) to the opening balance of retained earnings in the year of adoption. Comparable periods continue to be presented under the guidance of the previous standard, ASC 840. ASC 842 requires lessees to recognize a lease liability and right-of-use asset on the balance sheet for operating leases. For lessors, the new accounting model remains largely the same, although some changes have been made to align it with the new lessee model and the new revenue recognition guidance, ASC 606, Revenue from Contracts with Customers. Our adoption of ASC 842 did not result in any adjustments to retained earnings. We have both lessee and lessor arrangements. Our leases are evaluated at inception or at any subsequent modification. Depending on the terms, leases are classified as either operating or finance leases if we are the lessee, or as operating, sales-type or direct financing leases if we are the lessor, as appropriate under ASC 842. Our lessee arrangement includes a rental agreement where we have exclusive use of dedicated office space in San Diego, California, and qualifies as an operating lease. Our lessor arrangements include two rental agreements for warehouse and office space in Tulsa, Oklahoma, and both qualify as operating leases under ASC 842. In accordance with ASC 842, we have made an accounting policy election to not apply the new standard to lessee arrangements with a term of one year or less and no purchase option that is reasonably certain of exercise. We will continue to account for these short-term arrangements by recognizing payments and expenses as incurred, without recording a lease liability and right-of-use asset. We have also made an accounting policy election for both our lessee and lessor arrangements to combine lease and non-lease components. This election is applied to all of our lease arrangements as our non-lease components are not material and do not result in significant timing differences in the recognition of rental expenses or income. In addition, the Company elected the package of practical expedients upon adoption which permits the Company to not reassess under the new standard the Company’s prior conclusions about lease identification, lease classification and initial direct costs. Operating Leases – Lessee We recognize a lease liability, reported in other liabilitie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We also recognize a right-of-use asset, reported in other assets on the condensed balance sheets, for each lease, valued at the lease liability, adjusted for prepaid or accrued rent balances existing at the time of initial recognition. The lease liability and right-of-use asset are reduced over the term of the lease as payments are made and the assets are used. Minimum fixed rental payments are recognized on a straight-line basis over the life of the lease as costs and expenses on our condensed statements of earnings. Variable and short-term rental payments are recognized as costs and expenses as they are incurred. Future minimum rental payments under operating leases with initial terms greater than one year as of May 31, 2019, are as follows:
Year ending February 28 (29),
2020 $ 9,600
2021 13,200
2022 13,700
2023 14,200
2024 8,400
Total future minimum rental payments 59,100
Present value discount (6,200 )
Total operating lease liability $ 52,900 The following table provides further information about our operating leases as of and for the three months ended May 31, 2019:
Current lease liability $ 13,300
Long-term lease liability $ 39,600
Right-of-use asset $ 52,900
Fixed lease cost $ 3,100
Operating cash flows – operating lease $ 3,100
Remaining lease term (months) 52
Discount rate 4.60
% Rent expense was $2,700 for first quarter of fiscal 2019 and was recognized in accordance with ASC 840. Operating Leases – Lessor We recognize fixed rental income on a straight-line basis over the life of the lease as revenue on our condensed statements of earnings. Variable rental payments are recognized as revenue in the period in which the changes in facts and circumstances on which the variable lease payments are based occur. Future minimum payments receivable under operating leases with terms greater than one year as of May 31, 2019 are estimated as follows:
Year ending February 28 (29),
2020 $ 1,041,600
2021 1,414,300
2022 1,441,900
2023 1,470,000
2024 1,471,700
Thereafter 10,806,600
Total $ 17,646,100 The cost of the leased space was approximately $10,359,900 as of May 31, 2019 and February 28, 2019. The accumulated depreciation associated with the leased assets was $1,323,500 and $1,233,400 as of May 31, 2019 and February 28, 2019, respectively. Both the leased assets and accumulated depreciation are included in property, plant and equipment-net on the condensed balance sheets.</t>
  </si>
  <si>
    <t>Note 4 - DEBT</t>
  </si>
  <si>
    <t>Debt Disclosure [Abstract]</t>
  </si>
  <si>
    <t>Debt Disclosure [Text Block]</t>
  </si>
  <si>
    <t xml:space="preserve">Note 4 Debt consists of the following:
2019
May 31,
February 28,
Line of credit $ - $ -
Long-term debt $ 19,538,800 $ 19,776,600
Less current maturities (944,900 ) (945,900 )
Long-term debt, net of current maturities $ 18,593,900 $ 18,830,700 We have a Loan Agreement dated as of March 10, 2016 (as amended the “Loan Agreement”) with MidFirst Bank (“the Bank”) which includes multiple loans. Term Loan #1 is comprised of Tranche A totaling $13.4 million and Tranche B totaling $5.0 million, both with the maturity date of December 1, 2025. Tranche A has a fixed interest rate of 4.23% and interest is payable monthly. For Tranche B, interest is payable monthly at the bank adjusted LIBOR Index plus a tiered pricing rate based on the Company’s Adjusted Funded Debt to EBITDA Ratio (4.95% at May 31, 2019). Term Loan #1 is secured by the primary office, warehouse and land. We also have Term Loan #2 with the Bank in the amount of $4.0 million with the maturity date of June 28, 2021, and interest payable monthly at the bank adjusted LIBOR Index plus a tiered pricing rate based on the Company’s Adjusted Funded Debt to EBITDA Ratio (4.95% at May 31, 2019). Term Loan #2 is secured by our secondary warehouse and land. The Loan Agreement also provided a $15.0 million revolving loan (“line of credit”) through August 15, 2019 with interest payable monthly at the bank adjusted LIBOR Index plus a tiered pricing rate based on the Company’s Adjusted Funded Debt to EBITDA Ratio (4.95% at May 31, 2019). Tranche B of Term Loan #1, Term Loan #2 and the line of credit accrue interest at a tiered rate based on our Adjusted Funded Debt to EBITDA Ratio, which is payable monthly. The variable interest pricing tier is as follows:
Pricing Tier
Adjusted Funded Debt to EBITDA Ratio
LIBOR Margin (bps)
I
&gt;2.00
325.00
II
&gt;1.50 but &lt;
300.00
III
&gt;1.00 but &lt;
275.00
IV
&lt;
250.00 Adjusted Funded Debt is defined as all long-term and short-term bank debt less the outstanding balances of Tranche A and Tranche B Term Loans. EBITDA is defined in the Loan Agreement as earnings before interest expense, income tax expense (benefit) and depreciation and amortization expenses, reduced by rental income. The $15.0 million line of credit is limited to advance rates on eligible receivables and eligible inventory levels. We had no borrowings outstanding on our revolving credit agreement at May 31, 2019 and February 28, 2019. Available credit under the revolving credit agreement was $12,567,900 and $12,439,300 at May 31, 2019 and February 28, 2019, respectively. On June 15, 2018, the Company executed the Eighth Amendment Loan Agreement with the Bank related to our Loan Agreement. The amendment modifies the Loan Agreement, extending the termination date until August 15, 2019, reduces the interest rate pricing grid for all floating rate borrowings covered by the Loan Agreement, establishes a new $3,000,000 advancing term loan to be used for capital expansions to increase daily shipping capacity, releases the personal Guaranty of Randall W. White and Carol White, along with other covenant restrictions being lessened. The amendment also includes an adjustment to the Adjusted Funded Debt to EBITDA ratio for covenant compliance. On February 7, 2019, the Company executed the Ninth Amendment Loan Agreement with the Bank related to our Loan Agreement. The amendment modifies the Loan Agreement, removing the covenant prohibiting the Company from repurchasing its shares, subject to certain conditions. The Loan Agreement also contains a provision for our use of the Bank’s letters of credit. The Bank agrees to issue or obtain issuance of commercial or stand-by letters of credit provided that no letters of credit will have an expiry date later than August 15, 2019, and that the sum of the line of credit plus the letters of credit would not exceed the borrowing base in effect at the time. For the quarter ended May 31, 2019, we had no letters of credit outstanding. The Loan Agreement also contains provisions that require us to maintain specified financial ratios; restricts transactions with related parties; prohibits mergers or consolidation; disallows additional debt; and limits the amount of investments, capital expenditures and leasing transactions we can make on a quarterly basis. Additionally, the Loan Agreement places limitations on the amount of dividends that may be distributed and the total value of stock that can be repurchased. The following table reflects aggregate future maturities of long-term debt during the next five fiscal years and thereafter as follows:
Year ending February 28 (29),
2020 $ 705,900
2021 988,400
2022 1,038,000
2023 1,087,500
2024 1,139,400
Thereafter 14,579,600
Total $ 19,538,800 </t>
  </si>
  <si>
    <t>Note 5 - EARNINGS PER SHARE</t>
  </si>
  <si>
    <t>Earnings Per Share [Abstract]</t>
  </si>
  <si>
    <t>Earnings Per Share [Text Block]</t>
  </si>
  <si>
    <t xml:space="preserve">Note 5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 See Note 1 for additional information regarding the stock split that occurred in fiscal 2019. The computation of weighted average common and common equivalent shares used in the calculation of basic and diluted EPS is shown below.
Three Months Ended May 31,
2019
2018
Earnings per share:
Net earnings applicable to common shareholders $ 1,363,600 $ 1,816,600
Shares:
Weighted average shares outstanding-basic 8,184,272 8,177,190
Assumed exercise of options 6,790 7,818
Weighted average shares outstanding-diluted 8,191,062 8,185,008
Diluted earnings per share:
Basic $ 0.17 $ 0.22
Diluted $ 0.17 $ 0.22 </t>
  </si>
  <si>
    <t>Note 6 - STOCK-BASED COMPENSATION</t>
  </si>
  <si>
    <t>Share-based Payment Arrangement, Disclosure [Abstract]</t>
  </si>
  <si>
    <t>Disclosure of Share-based Compensation Arrangements by Share-based Payment Award [Table Text Block]</t>
  </si>
  <si>
    <t xml:space="preserve">Note 6 We account for stock-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Company has outstanding stock options under the 2002 Employee Incentive Stock Option Plan totaling 10,000 shares. No options have been exercised in the three months ended May 31, 2019. All options outstanding at May 31, 2019 expire in December 2019. In July 2018, our shareholders approved the Company’s 2019 Long-Term Incentive Plan (“2019 LTI Plan”). The 2019 LTI Plan establishes up to 600,000 shares of restricted stock which can be granted to certain members of management based on exceeding specified net revenues and pre-tax performance metrics during fiscal years 2019, 2020 and 2021. Restricted shares granted under the 2019 LTI Plan “cliff vest” after five years. The restricted share awards granted under the 2019 LTI Plan contain both service and performance conditions. The Company recognizes share compensation expense only for the portion of the restricted share awards that are considered probable of vesting. Share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For certain awards that provide discretion to adjust the allocation of the restricted shares, the service-inception date for such awards could precede the grant date as a mutual understanding of the key terms and conditions between the Company and the employee has not yet been established. For awards in which the service-inception date precedes the grant date, compensation cost is accrued beginning on the service-inception date. The Company estimates the award's fair value on each subsequent reporting date, until the grant date, based on the closing market price of the Company’s common stock. On the grant date, the award's fair value is fixed, subject to the remaining performance conditions, and the cumulative amount of previously recognized compensation expense is adjusted to the fair value at the grant date. During fiscal year 2019, the Company granted approximately 308,000 restricted shares under the 2019 LTI Plan with an average grant-date fair value of $9.94 per share. During fiscal year 2019, the Company recognized $401,800 of compensation expense associated with the shares granted. During the first fiscal quarter of 2020, the Company recognized $166,300 of compensation expense associated with the shares granted in fiscal year 2019. The remaining compensation expense for these awards, totaling approximately $2,494,200, will be recognized ratably over the remaining vesting period of approximately 45 months. A summary of compensation expense recognized in connection with restricted share awards follows:
Three Months Ended May 31,
2019
2018
Share-based compensation expense $ 166,300 $ - </t>
  </si>
  <si>
    <t>Note 7 - SHIPPING AND HANDLING COSTS</t>
  </si>
  <si>
    <t>Disclosure Text Block [Abstract]</t>
  </si>
  <si>
    <t>Other Operating Income and Expense [Text Block]</t>
  </si>
  <si>
    <t>Note 7 We classify shipping and handling costs as operating and selling expenses in the statements of earnings. Shipping and handling costs include postage, freight, handling costs, as well as, shipping materials and supplies. These costs were $4,212,200 and $4,399,000 for the three months ended May 31, 2019 and 2018, respectively.</t>
  </si>
  <si>
    <t>Note 8 - BUSINESS SEGMENTS</t>
  </si>
  <si>
    <t>Segment Reporting [Abstract]</t>
  </si>
  <si>
    <t>Segment Reporting Disclosure [Text Block]</t>
  </si>
  <si>
    <t xml:space="preserve">Note 8 We have two reportable segments: Publishing and Usborne Books &amp; More (“UBAM”). These reportable segments are business units that offer different methods of distribution to different types of customers. They are managed separately based on the fundamental differences in their operations. Our Publishing segment markets its products to retail accounts, which include book, school supply, toy and gift stores and museums, through commissioned sales representatives, trade and specialty wholesalers and our internal tele-sales group. Our UBAM segment markets its products through a network of independent sales consultants using a combination of internet sales, direct sales, home shows and book fairs.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month periods ended May 31, 2019 and 2018, follows:
NET REVENUES
Three Months Ended May 31,
2019
2018
Publishing $ 2,339,300 $ 2,306,200
UBAM 25,248,100 27,716,100
Total $ 27,587,400 $ 30,022,300
EARNINGS (LOSS) BEFORE INCOME TAXES
Three Months Ended May 31,
2019
2018
Publishing $ 635,700 $ 506,300
UBAM 4,369,000 5,099,000
Other (3,158,200 ) (3,109,500 )
Total $ 1,846,500 $ 2,495,800 </t>
  </si>
  <si>
    <t>Note 9 - FAIR VALUE MEASUREMENTS</t>
  </si>
  <si>
    <t>Fair Value Disclosures [Abstract]</t>
  </si>
  <si>
    <t>Fair Value Disclosures [Text Block]</t>
  </si>
  <si>
    <t>Note 9 The valuation hierarchy included in U.S. GAAP considers the transparency of inputs used to value assets and liabilities as of the measurement date.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 Level 1 - Quoted prices (unadjusted) in active markets for identical assets or liabilities that the reporting entity has the ability to access at the measurement date. Level 2 - Observable inputs other than quoted prices included within Level 1 for the asset or liability, either directly or indirectly. If an asset or liability has a specified term, a Level 2 input must be observable for substantially the full term of the asset or liability. Level 3 - Unobservable inputs for the asset or liability. We do not report any assets or liabilities at fair value in the financial statements. However, the estimated fair value of our term notes payable is estimated by management to approximate $19,234,600 and $19,123,700 at May 31, 2019 and February 28, 2019, respectively. Management’s estimates are based on the obligations’ characteristics, including floating interest rate, maturity, and collateral. Such valuation inputs are considered a Level 2 measurement in the fair value valuation hierarchy.</t>
  </si>
  <si>
    <t>Note 10 - DEFERRED REVENUES</t>
  </si>
  <si>
    <t>Commitments and Contingencies Disclosure [Abstract]</t>
  </si>
  <si>
    <t>Commitments and Contingencies Disclosure [Text Block]</t>
  </si>
  <si>
    <t>Note 10 The Company’s UBAM division receives payments on orders in advance of shipment. Any payments received prior to the end of our first fiscal quarter that were not shipped as of May 31, 2019 are recorded as deferred revenues on the condensed balance sheet. We received approximately $388,900 at May 31, 2019 in payments for sales orders which were, or will be, shipped out subsequent to the quarter end. Orders that were included in deferred revenues predominantly shipped within the first few days of the next fiscal quarter.</t>
  </si>
  <si>
    <t>Note 11 - SUBSEQUENT EVENTS</t>
  </si>
  <si>
    <t>Subsequent Events [Abstract]</t>
  </si>
  <si>
    <t>Subsequent Events [Text Block]</t>
  </si>
  <si>
    <t>Note 11 On July 11, 2019, our Board of Directors declared a distribution of $0.05 per share of common stock. This cash distribution will be paid on or about September 10, 2019 to shareholders of record on August 20, 2019.</t>
  </si>
  <si>
    <t>Accounting Policies, by Policy (Policies)</t>
  </si>
  <si>
    <t>Basis of Accounting, Policy [Policy Text Block]</t>
  </si>
  <si>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8, 2019 included in our Form 10-K. The results of operations for interim periods are not necessarily indicative of the results to be expected for a full year due to the seasonality of our product sales. On July 24, 2018, our Board of Directors authorized a two-for-one stock split in the form of a stock dividend. The stock dividend was distributed on August 22, 2018 to shareholders of record as of August 14, 2018. All share-based data, including the number of shares outstanding and per share amounts, have been retroactively adjusted to reflect the stock split for all periods presented.</t>
  </si>
  <si>
    <t>Use of Estimates, Policy [Policy Text Block]</t>
  </si>
  <si>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si>
  <si>
    <t>New Accounting Pronouncements, Policy [Policy Text Block]</t>
  </si>
  <si>
    <t>New Accounting Pronouncements The Financial Accounting Standards Board (“FASB”) periodically issues new accounting standards in a continuing effort to improve standards of financial accounting and reporting. We have reviewed the recently issued accounting standards updates (“ASU”) and concluded that the following recently issued accounting standards apply to us: In February 2016, FASB issued ASU 2016-02, Leases (Topic 842). This ASU requires lessees to recognize a right of use asset and lease liability on the balance sheet for all leases, with the exception of short-term leases. The new accounting model for lessors remains largely unchanged, although some changes have been made to align it with the new lessee model and the new revenue recognition guidance. This update also requires companies to include additional disclosures regarding their lessee and lessor agreements. We adopted this standard on March 1, 2019, and it did not have a material impact on our condensed financial position, results of operations or cash flows. Adoption of this ASU resulted in an increase in our assets and liabilities by approximately $52,900 due to the recognition of right of use assets and lease liabilities. See Note 3 – Leases for our lease disclosures. In June 2016, FASB issued ASU No. 2016-13 “Financial Instruments—Credit Losses”, which requires a financial asset (or a group of financial assets) measured at amortized cost basis to be presented at the net amount expected to be collected. The new standard is effective for fiscal years beginning after December 15, 2019, including interim periods within those fiscal years. The Company adopted ASU No. 2016-13 in the first quarter of fiscal 2020. The adoption of this ASU did not have a material impact on the Company’s condensed financial position, results of operations or cash flows. In August 2018, the FASB issued ASU No. 2018-13, Fair Value Measurement (Topic 820).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Company adopted ASU No. 2018-13 in the first quarter of fiscal 2020. The adoption of this ASU did not have a material impact on the Company’s condensed financial position, results of operations or cash flows.</t>
  </si>
  <si>
    <t>Note 2 - INVENTORIES (Tables)</t>
  </si>
  <si>
    <t>Schedule of Inventory [Table Text Block]</t>
  </si>
  <si>
    <t xml:space="preserve">Inventories consist of the following:
2019
May 31,
February 28,
Current:
Book inventory $ 33,646,400 $ 33,494,200
Inventory valuation allowance (138,500 ) (48,600 )
Inventories net - current $ 33,507,900 $ 33,445,600
Noncurrent:
Book inventory $ 892,000 $ 904,400
Inventory valuation allowance (336,000 ) (329,400 )
Inventories net - noncurrent $ 556,000 $ 575,000 </t>
  </si>
  <si>
    <t>Note 3 - LEASES (Tables)</t>
  </si>
  <si>
    <t>Schedule of Future Minimum Rental Payments for Operating Leases [Table Text Block]</t>
  </si>
  <si>
    <t xml:space="preserve">Minimum fixed rental payments are recognized on a straight-line basis over the life of the lease as costs and expenses on our condensed statements of earnings. Variable and short-term rental payments are recognized as costs and expenses as they are incurred. Future minimum rental payments under operating leases with initial terms greater than one year as of May 31, 2019, are as follows:
Year ending February 28 (29),
2020 $ 9,600
2021 13,200
2022 13,700
2023 14,200
2024 8,400
Total future minimum rental payments 59,100
Present value discount (6,200 )
Total operating lease liability $ 52,900 </t>
  </si>
  <si>
    <t>Lease, Cost [Table Text Block]</t>
  </si>
  <si>
    <t>The following table provides further information about our operating leases as of and for the three months ended May 31, 2019:
Current lease liability $ 13,300
Long-term lease liability $ 39,600
Right-of-use asset $ 52,900
Fixed lease cost $ 3,100
Operating cash flows – operating lease $ 3,100
Remaining lease term (months) 52
Discount rate 4.60
%</t>
  </si>
  <si>
    <t>Lessor, Operating Lease, Payments to be Received, Maturity [Table Text Block]</t>
  </si>
  <si>
    <t xml:space="preserve">Future minimum payments receivable under operating leases with terms greater than one year as of May 31, 2019 are estimated as follows:
Year ending February 28 (29),
2020 $ 1,041,600
2021 1,414,300
2022 1,441,900
2023 1,470,000
2024 1,471,700
Thereafter 10,806,600
Total $ 17,646,100 </t>
  </si>
  <si>
    <t>Note 4 - DEBT (Tables)</t>
  </si>
  <si>
    <t>Schedule of Debt [Table Text Block]</t>
  </si>
  <si>
    <t xml:space="preserve">Debt consists of the following:
2019
May 31,
February 28,
Line of credit $ - $ -
Long-term debt $ 19,538,800 $ 19,776,600
Less current maturities (944,900 ) (945,900 )
Long-term debt, net of current maturities $ 18,593,900 $ 18,830,700 </t>
  </si>
  <si>
    <t>Schedule of Long-term Debt Instruments [Table Text Block]</t>
  </si>
  <si>
    <t>Tranche B of Term Loan #1, Term Loan #2 and the line of credit accrue interest at a tiered rate based on our Adjusted Funded Debt to EBITDA Ratio, which is payable monthly. The variable interest pricing tier is as follows:
Pricing Tier
Adjusted Funded Debt to EBITDA Ratio
LIBOR Margin (bps)
I
&gt;2.00
325.00
II
&gt;1.50 but &lt;
300.00
III
&gt;1.00 but &lt;
275.00
IV
&lt;
250.00</t>
  </si>
  <si>
    <t>Schedule of Maturities of Long-term Debt [Table Text Block]</t>
  </si>
  <si>
    <t xml:space="preserve">The following table reflects aggregate future maturities of long-term debt during the next five fiscal years and thereafter as follows:
Year ending February 28 (29),
2020 $ 705,900
2021 988,400
2022 1,038,000
2023 1,087,500
2024 1,139,400
Thereafter 14,579,600
Total $ 19,538,800 </t>
  </si>
  <si>
    <t>Note 5 - EARNINGS PER SHARE (Tables)</t>
  </si>
  <si>
    <t>Schedule of Earnings Per Share, Basic and Diluted [Table Text Block]</t>
  </si>
  <si>
    <t xml:space="preserve">The computation of weighted average common and common equivalent shares used in the calculation of basic and diluted EPS is shown below.
Three Months Ended May 31,
2019
2018
Earnings per share:
Net earnings applicable to common shareholders $ 1,363,600 $ 1,816,600
Shares:
Weighted average shares outstanding-basic 8,184,272 8,177,190
Assumed exercise of options 6,790 7,818
Weighted average shares outstanding-diluted 8,191,062 8,185,008
Diluted earnings per share:
Basic $ 0.17 $ 0.22
Diluted $ 0.17 $ 0.22 </t>
  </si>
  <si>
    <t>Note 6 - STOCK-BASED COMPENSATION (Tables)</t>
  </si>
  <si>
    <t>Share-based Payment Arrangement, Cost by Plan [Table Text Block]</t>
  </si>
  <si>
    <t xml:space="preserve">A summary of compensation expense recognized in connection with restricted share awards follows:
Three Months Ended May 31,
2019
2018
Share-based compensation expense $ 166,300 $ - </t>
  </si>
  <si>
    <t>Note 8 - BUSINESS SEGMENTS (Tables)</t>
  </si>
  <si>
    <t>Schedule of Segment Reporting Information, by Segment [Table Text Block]</t>
  </si>
  <si>
    <t xml:space="preserve">Information by reporting segment for the three-month periods ended May 31, 2019 and 2018, follows:
NET REVENUES
Three Months Ended May 31,
2019
2018
Publishing $ 2,339,300 $ 2,306,200
UBAM 25,248,100 27,716,100
Total $ 27,587,400 $ 30,022,300
EARNINGS (LOSS) BEFORE INCOME TAXES
Three Months Ended May 31,
2019
2018
Publishing $ 635,700 $ 506,300
UBAM 4,369,000 5,099,000
Other (3,158,200 ) (3,109,500 )
Total $ 1,846,500 $ 2,495,800 </t>
  </si>
  <si>
    <t>Note 2 - INVENTORIES (Details) - USD ($) $ in Millions</t>
  </si>
  <si>
    <t>Note 2 - INVENTORIES (Details) [Line Items]</t>
  </si>
  <si>
    <t>Payments for Purchase of Other Assets</t>
  </si>
  <si>
    <t>England Based Publishing Company [Member]</t>
  </si>
  <si>
    <t>Note 2 - INVENTORIES (Details) - Schedule of Inventory, Noncurrent - USD ($)</t>
  </si>
  <si>
    <t>Inventory Current [Member]</t>
  </si>
  <si>
    <t>Current:</t>
  </si>
  <si>
    <t>Book inventory</t>
  </si>
  <si>
    <t>Inventory valuation allowance</t>
  </si>
  <si>
    <t>Inventories net</t>
  </si>
  <si>
    <t>Inventory, Noncurrent [Member]</t>
  </si>
  <si>
    <t>Note 3 - LEASES (Details)</t>
  </si>
  <si>
    <t>May 31, 2019USD ($)</t>
  </si>
  <si>
    <t>Feb. 28, 2019USD ($)</t>
  </si>
  <si>
    <t>Number of Rental Agreements</t>
  </si>
  <si>
    <t>Operating Leases, Rent Expense</t>
  </si>
  <si>
    <t>Property Subject to or Available for Operating Lease, Net</t>
  </si>
  <si>
    <t>Property Subject to or Available for Operating Lease, Accumulated Depreciation</t>
  </si>
  <si>
    <t>Note 3 - LEASES (Details) - Schedule of Future Minimum Rental Payments for Operating Leases</t>
  </si>
  <si>
    <t>Schedule of Future Minimum Rental Payments for Operating Leases [Abstract]</t>
  </si>
  <si>
    <t>2021</t>
  </si>
  <si>
    <t>2022</t>
  </si>
  <si>
    <t>2023</t>
  </si>
  <si>
    <t>2024</t>
  </si>
  <si>
    <t>Total future minimum rental payments</t>
  </si>
  <si>
    <t>Present value discount</t>
  </si>
  <si>
    <t>Total operating lease liability</t>
  </si>
  <si>
    <t>Note 3 - LEASES (Details) - Lease, Cost</t>
  </si>
  <si>
    <t>Lease, Cost [Abstract]</t>
  </si>
  <si>
    <t>Current lease liability</t>
  </si>
  <si>
    <t>Long-term lease liability</t>
  </si>
  <si>
    <t>Right-of-use asset</t>
  </si>
  <si>
    <t>Fixed lease cost</t>
  </si>
  <si>
    <t>Operating cash flows – operating lease</t>
  </si>
  <si>
    <t>Weighted average remaining lease term (months)</t>
  </si>
  <si>
    <t>52 years</t>
  </si>
  <si>
    <t>Weighted average discount rate</t>
  </si>
  <si>
    <t>4.60%</t>
  </si>
  <si>
    <t>Note 3 - LEASES (Details) - Lessor, Operating Lease, Payments to be Received, Maturity</t>
  </si>
  <si>
    <t>Lessor, Operating Lease, Payments to be Received, Maturity [Abstract]</t>
  </si>
  <si>
    <t>Thereafter</t>
  </si>
  <si>
    <t>Note 4 - DEBT (Details) - USD ($)</t>
  </si>
  <si>
    <t>Mar. 10, 2016</t>
  </si>
  <si>
    <t>Jun. 15, 2018</t>
  </si>
  <si>
    <t>Line of Credit [Member]</t>
  </si>
  <si>
    <t>Note 4 - DEBT (Details) [Line Items]</t>
  </si>
  <si>
    <t>Line of Credit Facility, Remaining Borrowing Capacity</t>
  </si>
  <si>
    <t>Line of Credit [Member] | Term Loan # 2 [Member]</t>
  </si>
  <si>
    <t>Line of Credit Facility, Maximum Borrowing Capacity</t>
  </si>
  <si>
    <t>Notes Payable to Banks [Member] | Tranche A [Member]</t>
  </si>
  <si>
    <t>Line of Credit Facility, Expiration Date</t>
  </si>
  <si>
    <t>Aug. 15,
		2019</t>
  </si>
  <si>
    <t>Debt Instrument, Interest Rate, Stated Percentage</t>
  </si>
  <si>
    <t>4.23%</t>
  </si>
  <si>
    <t>Debt Instrument, Payment Terms</t>
  </si>
  <si>
    <t>interest is payable monthly</t>
  </si>
  <si>
    <t>Notes Payable to Banks [Member] | Tranche B [Member]</t>
  </si>
  <si>
    <t>Dec. 1,
		2025</t>
  </si>
  <si>
    <t>interest payable monthly at the bank adjusted LIBOR Index plus a tiered pricing rate based on the Company&amp;#x2019;s Adjusted Funded Debt to EBITDA Ratio</t>
  </si>
  <si>
    <t>Debt Instrument, Interest Rate During Period</t>
  </si>
  <si>
    <t>4.95%</t>
  </si>
  <si>
    <t>Notes Payable to Banks [Member] | Term Loan # 2 [Member]</t>
  </si>
  <si>
    <t>Debt Instrument, Face Amount</t>
  </si>
  <si>
    <t>Debt Instrument, Maturity Date</t>
  </si>
  <si>
    <t>Jun. 28,
		2021</t>
  </si>
  <si>
    <t>Notes Payable to Banks [Member] | Term Loan # 1 [Member]</t>
  </si>
  <si>
    <t>London Interbank Offered Rate (LIBOR) [Member] | Line of Credit [Member] | Term Loan # 2 [Member]</t>
  </si>
  <si>
    <t>Line of Credit Facility, Interest Rate at Period End</t>
  </si>
  <si>
    <t>London Interbank Offered Rate (LIBOR) [Member] | Notes Payable to Banks [Member] | Term Loan # 2 [Member]</t>
  </si>
  <si>
    <t>Note 4 - DEBT (Details) - Schedule of Debt - USD ($)</t>
  </si>
  <si>
    <t>Schedule of Debt [Abstract]</t>
  </si>
  <si>
    <t>Line of credit</t>
  </si>
  <si>
    <t>Long-term debt</t>
  </si>
  <si>
    <t>Less current maturities</t>
  </si>
  <si>
    <t>Long-term debt, net of current maturities</t>
  </si>
  <si>
    <t>Note 4 - DEBT (Details) - Schedule of Long-term Debt Instruments</t>
  </si>
  <si>
    <t>Pricing Tier I [Member]</t>
  </si>
  <si>
    <t>Debt Instrument [Line Items]</t>
  </si>
  <si>
    <t>Adjusted Funded Debt to EBITDA Ratio</t>
  </si>
  <si>
    <t>&gt;2.00</t>
  </si>
  <si>
    <t>Pricing Tier II [Member]</t>
  </si>
  <si>
    <t>&gt;1.50 but &amp;lt;2.00</t>
  </si>
  <si>
    <t>Pricing Tier III [Member]</t>
  </si>
  <si>
    <t>&gt;1.00 but &amp;lt;1.50</t>
  </si>
  <si>
    <t>Pricing Tier IV [Member]</t>
  </si>
  <si>
    <t>&amp;lt;1.00</t>
  </si>
  <si>
    <t>London Interbank Offered Rate (LIBOR) [Member] | Pricing Tier I [Member]</t>
  </si>
  <si>
    <t>LIBOR Margin</t>
  </si>
  <si>
    <t>325.00%</t>
  </si>
  <si>
    <t>London Interbank Offered Rate (LIBOR) [Member] | Pricing Tier II [Member]</t>
  </si>
  <si>
    <t>300.00%</t>
  </si>
  <si>
    <t>London Interbank Offered Rate (LIBOR) [Member] | Pricing Tier III [Member]</t>
  </si>
  <si>
    <t>275.00%</t>
  </si>
  <si>
    <t>London Interbank Offered Rate (LIBOR) [Member] | Pricing Tier IV [Member]</t>
  </si>
  <si>
    <t>250.00%</t>
  </si>
  <si>
    <t>Note 4 - DEBT (Details) - Schedule of Maturities of Long-term Debt - USD ($)</t>
  </si>
  <si>
    <t>Schedule of Maturities of Long-term Debt [Abstract]</t>
  </si>
  <si>
    <t>Note 5 - EARNINGS PER SHARE (Details) - Schedule of Earnings Per Share, Basic and Diluted - USD ($)</t>
  </si>
  <si>
    <t>Earnings per share:</t>
  </si>
  <si>
    <t>Net earnings applicable to common shareholders (in Dollars)</t>
  </si>
  <si>
    <t>Shares:</t>
  </si>
  <si>
    <t>Weighted average shares outstanding-basic</t>
  </si>
  <si>
    <t>Assumed exercise of options</t>
  </si>
  <si>
    <t>Weighted average shares outstanding-diluted</t>
  </si>
  <si>
    <t>Diluted earnings per share:</t>
  </si>
  <si>
    <t>Note 6 - STOCK-BASED COMPENSATION (Details) - USD ($)</t>
  </si>
  <si>
    <t>12 Months Ended</t>
  </si>
  <si>
    <t>2002 Plan [Member]</t>
  </si>
  <si>
    <t>Note 6 - STOCK-BASED COMPENSATION (Details) [Line Items]</t>
  </si>
  <si>
    <t>Share-based Payment Arrangement, Option, Exercise Price Range, Shares Outstanding</t>
  </si>
  <si>
    <t>The 2019 Long-term Incentive Plan [Member]</t>
  </si>
  <si>
    <t>Share-based Compensation Arrangement by Share-based Payment Award, Number of Shares Authorized</t>
  </si>
  <si>
    <t>Share-based Compensation Arrangement by Share-based Payment Award, Award Vesting Period</t>
  </si>
  <si>
    <t>5 years</t>
  </si>
  <si>
    <t>Shares Issued, Shares, Share-based Payment Arrangement, before Forfeiture</t>
  </si>
  <si>
    <t>Shares Issued, Price Per Share</t>
  </si>
  <si>
    <t>APIC, Share-based Payment Arrangement, Increase for Cost Recognition</t>
  </si>
  <si>
    <t>Share-based Payment Arrangement, Nonvested Award, Option, Cost Not yet Recognized, Amount</t>
  </si>
  <si>
    <t>Share-based Payment Arrangement, Nonvested Award, Cost Not yet Recognized, Period for Recognition</t>
  </si>
  <si>
    <t>45 months</t>
  </si>
  <si>
    <t>Note 6 - STOCK-BASED COMPENSATION (Details) - Share-based Payment Arrangement, Cost by Plan - USD ($)</t>
  </si>
  <si>
    <t>Share-based Payment Arrangement, Cost by Plan [Abstract]</t>
  </si>
  <si>
    <t>Note 7 - SHIPPING AND HANDLING COSTS (Details) - USD ($)</t>
  </si>
  <si>
    <t>Shipping and Handling [Member]</t>
  </si>
  <si>
    <t>Note 7 - SHIPPING AND HANDLING COSTS (Details) [Line Items]</t>
  </si>
  <si>
    <t>Cost of Goods and Services Sold</t>
  </si>
  <si>
    <t>Note 8 - BUSINESS SEGMENTS (Details)</t>
  </si>
  <si>
    <t>Number of Reportable Segments</t>
  </si>
  <si>
    <t>Note 8 - BUSINESS SEGMENTS (Details) - Schedule of Information by Industry Segment - USD ($)</t>
  </si>
  <si>
    <t>Segment Reporting Information [Line Items]</t>
  </si>
  <si>
    <t>Net Revenues</t>
  </si>
  <si>
    <t>Earnings (Loss) Before Income Taxes</t>
  </si>
  <si>
    <t>Publishing [Member]</t>
  </si>
  <si>
    <t>Usborne Books and More [Member]</t>
  </si>
  <si>
    <t>Other Segments [Member]</t>
  </si>
  <si>
    <t>Note 9 - FAIR VALUE MEASUREMENTS (Details) - USD ($)</t>
  </si>
  <si>
    <t>Fair Value, Inputs, Level 2 [Member]</t>
  </si>
  <si>
    <t>Note 9 - FAIR VALUE MEASUREMENTS (Details) [Line Items]</t>
  </si>
  <si>
    <t>Long-term Debt, Fair Value</t>
  </si>
  <si>
    <t>Note 10 - DEFERRED REVENUES (Details)</t>
  </si>
  <si>
    <t>Deferred Revenue, Additions</t>
  </si>
  <si>
    <t>Note 11 - SUBSEQUENT EVENTS (Details) - Subsequent Event [Member]</t>
  </si>
  <si>
    <t>Jul. 11, 2019$ / shares</t>
  </si>
  <si>
    <t>Note 11 - SUBSEQUENT EVENTS (Details) [Line Items]</t>
  </si>
  <si>
    <t>Dividends Payable, Date Declared</t>
  </si>
  <si>
    <t>Jul. 11,
		2019</t>
  </si>
  <si>
    <t>Common Stock, Dividends, Per Share, Declared</t>
  </si>
  <si>
    <t>Dividends Payable, Date to be Paid</t>
  </si>
  <si>
    <t>Sep. 10,
		2019</t>
  </si>
  <si>
    <t>Dividends Payable, Date of Record</t>
  </si>
  <si>
    <t>Aug. 20,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43499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v>
      </c>
      <c r="B1" s="2" t="s">
        <v>2</v>
      </c>
      <c r="C1" s="2" t="s">
        <v>33</v>
      </c>
    </row>
    <row r="2" spans="1:3">
      <c r="A2" s="3" t="s">
        <v>34</v>
      </c>
    </row>
    <row r="3" spans="1:3">
      <c r="A3" s="4" t="s">
        <v>35</v>
      </c>
      <c r="B3" s="6" t="n">
        <v>1402400</v>
      </c>
      <c r="C3" s="6" t="n">
        <v>3199300</v>
      </c>
    </row>
    <row r="4" spans="1:3">
      <c r="A4" s="4" t="s">
        <v>36</v>
      </c>
      <c r="B4" s="5" t="n">
        <v>3075600</v>
      </c>
      <c r="C4" s="5" t="n">
        <v>3258800</v>
      </c>
    </row>
    <row r="5" spans="1:3">
      <c r="A5" s="4" t="s">
        <v>37</v>
      </c>
      <c r="B5" s="5" t="n">
        <v>33507900</v>
      </c>
      <c r="C5" s="5" t="n">
        <v>33445600</v>
      </c>
    </row>
    <row r="6" spans="1:3">
      <c r="A6" s="4" t="s">
        <v>38</v>
      </c>
      <c r="B6" s="5" t="n">
        <v>1089900</v>
      </c>
      <c r="C6" s="5" t="n">
        <v>1603500</v>
      </c>
    </row>
    <row r="7" spans="1:3">
      <c r="A7" s="4" t="s">
        <v>39</v>
      </c>
      <c r="B7" s="5" t="n">
        <v>39075800</v>
      </c>
      <c r="C7" s="5" t="n">
        <v>41507200</v>
      </c>
    </row>
    <row r="8" spans="1:3">
      <c r="A8" s="4" t="s">
        <v>40</v>
      </c>
      <c r="B8" s="5" t="n">
        <v>556000</v>
      </c>
      <c r="C8" s="5" t="n">
        <v>575000</v>
      </c>
    </row>
    <row r="9" spans="1:3">
      <c r="A9" s="4" t="s">
        <v>41</v>
      </c>
      <c r="B9" s="5" t="n">
        <v>26927700</v>
      </c>
      <c r="C9" s="5" t="n">
        <v>27164600</v>
      </c>
    </row>
    <row r="10" spans="1:3">
      <c r="A10" s="4" t="s">
        <v>42</v>
      </c>
      <c r="B10" s="5" t="n">
        <v>72500</v>
      </c>
      <c r="C10" s="5" t="n">
        <v>19500</v>
      </c>
    </row>
    <row r="11" spans="1:3">
      <c r="A11" s="4" t="s">
        <v>43</v>
      </c>
      <c r="B11" s="5" t="n">
        <v>66632000</v>
      </c>
      <c r="C11" s="5" t="n">
        <v>69266300</v>
      </c>
    </row>
    <row r="12" spans="1:3">
      <c r="A12" s="3" t="s">
        <v>44</v>
      </c>
    </row>
    <row r="13" spans="1:3">
      <c r="A13" s="4" t="s">
        <v>45</v>
      </c>
      <c r="B13" s="5" t="n">
        <v>12043700</v>
      </c>
      <c r="C13" s="5" t="n">
        <v>14228600</v>
      </c>
    </row>
    <row r="14" spans="1:3">
      <c r="A14" s="4" t="s">
        <v>46</v>
      </c>
      <c r="B14" s="5" t="n">
        <v>388900</v>
      </c>
      <c r="C14" s="5" t="n">
        <v>965600</v>
      </c>
    </row>
    <row r="15" spans="1:3">
      <c r="A15" s="4" t="s">
        <v>47</v>
      </c>
      <c r="B15" s="5" t="n">
        <v>944900</v>
      </c>
      <c r="C15" s="5" t="n">
        <v>945900</v>
      </c>
    </row>
    <row r="16" spans="1:3">
      <c r="A16" s="4" t="s">
        <v>48</v>
      </c>
      <c r="B16" s="5" t="n">
        <v>1926700</v>
      </c>
      <c r="C16" s="5" t="n">
        <v>2039000</v>
      </c>
    </row>
    <row r="17" spans="1:3">
      <c r="A17" s="4" t="s">
        <v>49</v>
      </c>
      <c r="B17" s="5" t="n">
        <v>1191500</v>
      </c>
      <c r="C17" s="5" t="n">
        <v>756400</v>
      </c>
    </row>
    <row r="18" spans="1:3">
      <c r="A18" s="4" t="s">
        <v>50</v>
      </c>
      <c r="B18" s="5" t="n">
        <v>408900</v>
      </c>
      <c r="C18" s="5" t="n">
        <v>410100</v>
      </c>
    </row>
    <row r="19" spans="1:3">
      <c r="A19" s="4" t="s">
        <v>51</v>
      </c>
      <c r="B19" s="5" t="n">
        <v>3292700</v>
      </c>
      <c r="C19" s="5" t="n">
        <v>4177900</v>
      </c>
    </row>
    <row r="20" spans="1:3">
      <c r="A20" s="4" t="s">
        <v>52</v>
      </c>
      <c r="B20" s="5" t="n">
        <v>20197300</v>
      </c>
      <c r="C20" s="5" t="n">
        <v>23523500</v>
      </c>
    </row>
    <row r="21" spans="1:3">
      <c r="A21" s="4" t="s">
        <v>53</v>
      </c>
      <c r="B21" s="5" t="n">
        <v>18593900</v>
      </c>
      <c r="C21" s="5" t="n">
        <v>18830700</v>
      </c>
    </row>
    <row r="22" spans="1:3">
      <c r="A22" s="4" t="s">
        <v>54</v>
      </c>
      <c r="B22" s="5" t="n">
        <v>820800</v>
      </c>
      <c r="C22" s="5" t="n">
        <v>872600</v>
      </c>
    </row>
    <row r="23" spans="1:3">
      <c r="A23" s="4" t="s">
        <v>55</v>
      </c>
      <c r="B23" s="5" t="n">
        <v>148600</v>
      </c>
      <c r="C23" s="5" t="n">
        <v>109000</v>
      </c>
    </row>
    <row r="24" spans="1:3">
      <c r="A24" s="4" t="s">
        <v>56</v>
      </c>
      <c r="B24" s="5" t="n">
        <v>39760600</v>
      </c>
      <c r="C24" s="5" t="n">
        <v>43335800</v>
      </c>
    </row>
    <row r="25" spans="1:3">
      <c r="A25" s="3" t="s">
        <v>57</v>
      </c>
    </row>
    <row r="26" spans="1:3">
      <c r="A26" s="4" t="s">
        <v>58</v>
      </c>
      <c r="B26" s="5" t="n">
        <v>2418400</v>
      </c>
      <c r="C26" s="5" t="n">
        <v>2418400</v>
      </c>
    </row>
    <row r="27" spans="1:3">
      <c r="A27" s="4" t="s">
        <v>59</v>
      </c>
      <c r="B27" s="5" t="n">
        <v>9209500</v>
      </c>
      <c r="C27" s="5" t="n">
        <v>8975100</v>
      </c>
    </row>
    <row r="28" spans="1:3">
      <c r="A28" s="4" t="s">
        <v>60</v>
      </c>
      <c r="B28" s="5" t="n">
        <v>26709600</v>
      </c>
      <c r="C28" s="5" t="n">
        <v>25754900</v>
      </c>
    </row>
    <row r="29" spans="1:3">
      <c r="B29" s="5" t="n">
        <v>38337500</v>
      </c>
      <c r="C29" s="5" t="n">
        <v>37148400</v>
      </c>
    </row>
    <row r="30" spans="1:3">
      <c r="A30" s="4" t="s">
        <v>61</v>
      </c>
      <c r="B30" s="5" t="n">
        <v>-11466100</v>
      </c>
      <c r="C30" s="5" t="n">
        <v>-11217900</v>
      </c>
    </row>
    <row r="31" spans="1:3">
      <c r="A31" s="4" t="s">
        <v>62</v>
      </c>
      <c r="B31" s="5" t="n">
        <v>26871400</v>
      </c>
      <c r="C31" s="5" t="n">
        <v>25930500</v>
      </c>
    </row>
    <row r="32" spans="1:3">
      <c r="A32" s="4" t="s">
        <v>63</v>
      </c>
      <c r="B32" s="6" t="n">
        <v>66632000</v>
      </c>
      <c r="C32" s="6" t="n">
        <v>69266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226</v>
      </c>
      <c r="B1" s="2" t="s">
        <v>1</v>
      </c>
    </row>
    <row r="2" spans="1:3">
      <c r="B2" s="2" t="s">
        <v>2</v>
      </c>
      <c r="C2" s="2" t="s">
        <v>71</v>
      </c>
    </row>
    <row r="3" spans="1:3">
      <c r="A3" s="3" t="s">
        <v>227</v>
      </c>
    </row>
    <row r="4" spans="1:3">
      <c r="A4" s="4" t="s">
        <v>228</v>
      </c>
      <c r="B4" s="8" t="n">
        <v>9.199999999999999</v>
      </c>
      <c r="C4" s="6" t="n">
        <v>11</v>
      </c>
    </row>
    <row r="5" spans="1:3">
      <c r="A5" s="4" t="s">
        <v>229</v>
      </c>
    </row>
    <row r="6" spans="1:3">
      <c r="A6" s="3" t="s">
        <v>227</v>
      </c>
    </row>
    <row r="7" spans="1:3">
      <c r="A7" s="4" t="s">
        <v>228</v>
      </c>
      <c r="B7" s="8" t="n">
        <v>5.9</v>
      </c>
      <c r="C7" s="8" t="n">
        <v>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230</v>
      </c>
      <c r="B1" s="2" t="s">
        <v>2</v>
      </c>
      <c r="C1" s="2" t="s">
        <v>33</v>
      </c>
    </row>
    <row r="2" spans="1:3">
      <c r="A2" s="4" t="s">
        <v>231</v>
      </c>
    </row>
    <row r="3" spans="1:3">
      <c r="A3" s="3" t="s">
        <v>232</v>
      </c>
    </row>
    <row r="4" spans="1:3">
      <c r="A4" s="4" t="s">
        <v>233</v>
      </c>
      <c r="B4" s="6" t="n">
        <v>33646400</v>
      </c>
      <c r="C4" s="6" t="n">
        <v>33494200</v>
      </c>
    </row>
    <row r="5" spans="1:3">
      <c r="A5" s="4" t="s">
        <v>234</v>
      </c>
      <c r="B5" s="5" t="n">
        <v>-138500</v>
      </c>
      <c r="C5" s="5" t="n">
        <v>-48600</v>
      </c>
    </row>
    <row r="6" spans="1:3">
      <c r="A6" s="4" t="s">
        <v>235</v>
      </c>
      <c r="B6" s="5" t="n">
        <v>33507900</v>
      </c>
      <c r="C6" s="5" t="n">
        <v>33445600</v>
      </c>
    </row>
    <row r="7" spans="1:3">
      <c r="A7" s="4" t="s">
        <v>236</v>
      </c>
    </row>
    <row r="8" spans="1:3">
      <c r="A8" s="3" t="s">
        <v>232</v>
      </c>
    </row>
    <row r="9" spans="1:3">
      <c r="A9" s="4" t="s">
        <v>233</v>
      </c>
      <c r="B9" s="5" t="n">
        <v>892000</v>
      </c>
      <c r="C9" s="5" t="n">
        <v>904400</v>
      </c>
    </row>
    <row r="10" spans="1:3">
      <c r="A10" s="4" t="s">
        <v>234</v>
      </c>
      <c r="B10" s="5" t="n">
        <v>-336000</v>
      </c>
      <c r="C10" s="5" t="n">
        <v>-329400</v>
      </c>
    </row>
    <row r="11" spans="1:3">
      <c r="A11" s="4" t="s">
        <v>235</v>
      </c>
      <c r="B11" s="6" t="n">
        <v>556000</v>
      </c>
      <c r="C11" s="6" t="n">
        <v>5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0"/>
    <col customWidth="1" max="3" min="3" width="21"/>
  </cols>
  <sheetData>
    <row r="1" spans="1:3">
      <c r="A1" s="1" t="s">
        <v>237</v>
      </c>
      <c r="B1" s="2" t="s">
        <v>1</v>
      </c>
    </row>
    <row r="2" spans="1:3">
      <c r="B2" s="2" t="s">
        <v>238</v>
      </c>
      <c r="C2" s="2" t="s">
        <v>239</v>
      </c>
    </row>
    <row r="3" spans="1:3">
      <c r="A3" s="3" t="s">
        <v>158</v>
      </c>
    </row>
    <row r="4" spans="1:3">
      <c r="A4" s="4" t="s">
        <v>240</v>
      </c>
      <c r="B4" s="5" t="n">
        <v>2</v>
      </c>
    </row>
    <row r="5" spans="1:3">
      <c r="A5" s="4" t="s">
        <v>241</v>
      </c>
      <c r="B5" s="6" t="n">
        <v>2700</v>
      </c>
    </row>
    <row r="6" spans="1:3">
      <c r="A6" s="4" t="s">
        <v>242</v>
      </c>
      <c r="B6" s="5" t="n">
        <v>10359900</v>
      </c>
    </row>
    <row r="7" spans="1:3">
      <c r="A7" s="4" t="s">
        <v>243</v>
      </c>
      <c r="B7" s="6" t="n">
        <v>1323500</v>
      </c>
      <c r="C7" s="6" t="n">
        <v>1233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44</v>
      </c>
      <c r="B1" s="2" t="s">
        <v>238</v>
      </c>
    </row>
    <row r="2" spans="1:2">
      <c r="A2" s="3" t="s">
        <v>245</v>
      </c>
    </row>
    <row r="3" spans="1:2">
      <c r="A3" s="4" t="s">
        <v>23</v>
      </c>
      <c r="B3" s="6" t="n">
        <v>9600</v>
      </c>
    </row>
    <row r="4" spans="1:2">
      <c r="A4" s="4" t="s">
        <v>246</v>
      </c>
      <c r="B4" s="5" t="n">
        <v>13200</v>
      </c>
    </row>
    <row r="5" spans="1:2">
      <c r="A5" s="4" t="s">
        <v>247</v>
      </c>
      <c r="B5" s="5" t="n">
        <v>13700</v>
      </c>
    </row>
    <row r="6" spans="1:2">
      <c r="A6" s="4" t="s">
        <v>248</v>
      </c>
      <c r="B6" s="5" t="n">
        <v>14200</v>
      </c>
    </row>
    <row r="7" spans="1:2">
      <c r="A7" s="4" t="s">
        <v>249</v>
      </c>
      <c r="B7" s="5" t="n">
        <v>8400</v>
      </c>
    </row>
    <row r="8" spans="1:2">
      <c r="A8" s="4" t="s">
        <v>250</v>
      </c>
      <c r="B8" s="5" t="n">
        <v>59100</v>
      </c>
    </row>
    <row r="9" spans="1:2">
      <c r="A9" s="4" t="s">
        <v>251</v>
      </c>
      <c r="B9" s="5" t="n">
        <v>-6200</v>
      </c>
    </row>
    <row r="10" spans="1:2">
      <c r="A10" s="4" t="s">
        <v>252</v>
      </c>
      <c r="B10" s="6" t="n">
        <v>52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64</v>
      </c>
      <c r="B1" s="2" t="s">
        <v>2</v>
      </c>
      <c r="C1" s="2" t="s">
        <v>33</v>
      </c>
    </row>
    <row r="2" spans="1:3">
      <c r="A2" s="4" t="s">
        <v>65</v>
      </c>
      <c r="B2" s="6" t="n">
        <v>368800</v>
      </c>
      <c r="C2" s="6" t="n">
        <v>268600</v>
      </c>
    </row>
    <row r="3" spans="1:3">
      <c r="A3" s="4" t="s">
        <v>66</v>
      </c>
      <c r="B3" s="7" t="n">
        <v>0.2</v>
      </c>
      <c r="C3" s="7" t="n">
        <v>0.2</v>
      </c>
    </row>
    <row r="4" spans="1:3">
      <c r="A4" s="4" t="s">
        <v>67</v>
      </c>
      <c r="B4" s="5" t="n">
        <v>16000000</v>
      </c>
      <c r="C4" s="5" t="n">
        <v>16000000</v>
      </c>
    </row>
    <row r="5" spans="1:3">
      <c r="A5" s="4" t="s">
        <v>68</v>
      </c>
      <c r="B5" s="5" t="n">
        <v>12092080</v>
      </c>
      <c r="C5" s="5" t="n">
        <v>12092080</v>
      </c>
    </row>
    <row r="6" spans="1:3">
      <c r="A6" s="4" t="s">
        <v>69</v>
      </c>
      <c r="B6" s="5" t="n">
        <v>8195082</v>
      </c>
      <c r="C6" s="5" t="n">
        <v>8195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0"/>
  </cols>
  <sheetData>
    <row r="1" spans="1:2">
      <c r="A1" s="1" t="s">
        <v>253</v>
      </c>
      <c r="B1" s="2" t="s">
        <v>1</v>
      </c>
    </row>
    <row r="2" spans="1:2">
      <c r="B2" s="2" t="s">
        <v>238</v>
      </c>
    </row>
    <row r="3" spans="1:2">
      <c r="A3" s="3" t="s">
        <v>254</v>
      </c>
    </row>
    <row r="4" spans="1:2">
      <c r="A4" s="4" t="s">
        <v>255</v>
      </c>
      <c r="B4" s="6" t="n">
        <v>13300</v>
      </c>
    </row>
    <row r="5" spans="1:2">
      <c r="A5" s="4" t="s">
        <v>256</v>
      </c>
      <c r="B5" s="5" t="n">
        <v>39600</v>
      </c>
    </row>
    <row r="6" spans="1:2">
      <c r="A6" s="4" t="s">
        <v>257</v>
      </c>
      <c r="B6" s="5" t="n">
        <v>52900</v>
      </c>
    </row>
    <row r="7" spans="1:2">
      <c r="A7" s="4" t="s">
        <v>258</v>
      </c>
      <c r="B7" s="5" t="n">
        <v>3100</v>
      </c>
    </row>
    <row r="8" spans="1:2">
      <c r="A8" s="4" t="s">
        <v>259</v>
      </c>
      <c r="B8" s="6" t="n">
        <v>3100</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238</v>
      </c>
    </row>
    <row r="2" spans="1:2">
      <c r="A2" s="3" t="s">
        <v>265</v>
      </c>
    </row>
    <row r="3" spans="1:2">
      <c r="A3" s="4" t="s">
        <v>23</v>
      </c>
      <c r="B3" s="6" t="n">
        <v>1041600</v>
      </c>
    </row>
    <row r="4" spans="1:2">
      <c r="A4" s="4" t="s">
        <v>246</v>
      </c>
      <c r="B4" s="5" t="n">
        <v>1414300</v>
      </c>
    </row>
    <row r="5" spans="1:2">
      <c r="A5" s="4" t="s">
        <v>247</v>
      </c>
      <c r="B5" s="5" t="n">
        <v>1441900</v>
      </c>
    </row>
    <row r="6" spans="1:2">
      <c r="A6" s="4" t="s">
        <v>248</v>
      </c>
      <c r="B6" s="5" t="n">
        <v>1470000</v>
      </c>
    </row>
    <row r="7" spans="1:2">
      <c r="A7" s="4" t="s">
        <v>249</v>
      </c>
      <c r="B7" s="5" t="n">
        <v>1471700</v>
      </c>
    </row>
    <row r="8" spans="1:2">
      <c r="A8" s="4" t="s">
        <v>266</v>
      </c>
      <c r="B8" s="5" t="n">
        <v>10806600</v>
      </c>
    </row>
    <row r="9" spans="1:2">
      <c r="A9" s="4" t="s">
        <v>102</v>
      </c>
      <c r="B9" s="6" t="n">
        <v>17646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14"/>
    <col customWidth="1" max="5" min="5" width="14"/>
  </cols>
  <sheetData>
    <row r="1" spans="1:5">
      <c r="A1" s="1" t="s">
        <v>267</v>
      </c>
      <c r="B1" s="2" t="s">
        <v>268</v>
      </c>
      <c r="C1" s="2" t="s">
        <v>2</v>
      </c>
      <c r="D1" s="2" t="s">
        <v>33</v>
      </c>
      <c r="E1" s="2" t="s">
        <v>269</v>
      </c>
    </row>
    <row r="2" spans="1:5">
      <c r="A2" s="4" t="s">
        <v>270</v>
      </c>
    </row>
    <row r="3" spans="1:5">
      <c r="A3" s="3" t="s">
        <v>271</v>
      </c>
    </row>
    <row r="4" spans="1:5">
      <c r="A4" s="4" t="s">
        <v>272</v>
      </c>
      <c r="C4" s="6" t="n">
        <v>12567900</v>
      </c>
      <c r="D4" s="6" t="n">
        <v>12439300</v>
      </c>
    </row>
    <row r="5" spans="1:5">
      <c r="A5" s="4" t="s">
        <v>273</v>
      </c>
    </row>
    <row r="6" spans="1:5">
      <c r="A6" s="3" t="s">
        <v>271</v>
      </c>
    </row>
    <row r="7" spans="1:5">
      <c r="A7" s="4" t="s">
        <v>274</v>
      </c>
      <c r="C7" s="6" t="n">
        <v>15000000</v>
      </c>
    </row>
    <row r="8" spans="1:5">
      <c r="A8" s="4" t="s">
        <v>275</v>
      </c>
    </row>
    <row r="9" spans="1:5">
      <c r="A9" s="3" t="s">
        <v>271</v>
      </c>
    </row>
    <row r="10" spans="1:5">
      <c r="A10" s="4" t="s">
        <v>274</v>
      </c>
      <c r="B10" s="6" t="n">
        <v>13400000</v>
      </c>
    </row>
    <row r="11" spans="1:5">
      <c r="A11" s="4" t="s">
        <v>276</v>
      </c>
      <c r="C11" s="4" t="s">
        <v>277</v>
      </c>
    </row>
    <row r="12" spans="1:5">
      <c r="A12" s="4" t="s">
        <v>278</v>
      </c>
      <c r="B12" s="4" t="s">
        <v>279</v>
      </c>
    </row>
    <row r="13" spans="1:5">
      <c r="A13" s="4" t="s">
        <v>280</v>
      </c>
      <c r="B13" s="4" t="s">
        <v>281</v>
      </c>
    </row>
    <row r="14" spans="1:5">
      <c r="A14" s="4" t="s">
        <v>282</v>
      </c>
    </row>
    <row r="15" spans="1:5">
      <c r="A15" s="3" t="s">
        <v>271</v>
      </c>
    </row>
    <row r="16" spans="1:5">
      <c r="A16" s="4" t="s">
        <v>274</v>
      </c>
      <c r="B16" s="6" t="n">
        <v>5000000</v>
      </c>
    </row>
    <row r="17" spans="1:5">
      <c r="A17" s="4" t="s">
        <v>276</v>
      </c>
      <c r="B17" s="4" t="s">
        <v>283</v>
      </c>
    </row>
    <row r="18" spans="1:5">
      <c r="A18" s="4" t="s">
        <v>280</v>
      </c>
      <c r="C18" s="4" t="s">
        <v>284</v>
      </c>
    </row>
    <row r="19" spans="1:5">
      <c r="A19" s="4" t="s">
        <v>285</v>
      </c>
      <c r="C19" s="4" t="s">
        <v>286</v>
      </c>
    </row>
    <row r="20" spans="1:5">
      <c r="A20" s="4" t="s">
        <v>287</v>
      </c>
    </row>
    <row r="21" spans="1:5">
      <c r="A21" s="3" t="s">
        <v>271</v>
      </c>
    </row>
    <row r="22" spans="1:5">
      <c r="A22" s="4" t="s">
        <v>288</v>
      </c>
      <c r="C22" s="6" t="n">
        <v>4000000</v>
      </c>
    </row>
    <row r="23" spans="1:5">
      <c r="A23" s="4" t="s">
        <v>289</v>
      </c>
      <c r="C23" s="4" t="s">
        <v>290</v>
      </c>
    </row>
    <row r="24" spans="1:5">
      <c r="A24" s="4" t="s">
        <v>291</v>
      </c>
    </row>
    <row r="25" spans="1:5">
      <c r="A25" s="3" t="s">
        <v>271</v>
      </c>
    </row>
    <row r="26" spans="1:5">
      <c r="A26" s="4" t="s">
        <v>274</v>
      </c>
      <c r="E26" s="6" t="n">
        <v>3000000</v>
      </c>
    </row>
    <row r="27" spans="1:5">
      <c r="A27" s="4" t="s">
        <v>292</v>
      </c>
    </row>
    <row r="28" spans="1:5">
      <c r="A28" s="3" t="s">
        <v>271</v>
      </c>
    </row>
    <row r="29" spans="1:5">
      <c r="A29" s="4" t="s">
        <v>274</v>
      </c>
      <c r="C29" s="6" t="n">
        <v>15000000</v>
      </c>
    </row>
    <row r="30" spans="1:5">
      <c r="A30" s="4" t="s">
        <v>293</v>
      </c>
      <c r="C30" s="4" t="s">
        <v>286</v>
      </c>
    </row>
    <row r="31" spans="1:5">
      <c r="A31" s="4" t="s">
        <v>294</v>
      </c>
    </row>
    <row r="32" spans="1:5">
      <c r="A32" s="3" t="s">
        <v>271</v>
      </c>
    </row>
    <row r="33" spans="1:5">
      <c r="A33" s="4" t="s">
        <v>285</v>
      </c>
      <c r="C33" s="4" t="s">
        <v>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295</v>
      </c>
      <c r="B1" s="2" t="s">
        <v>2</v>
      </c>
      <c r="C1" s="2" t="s">
        <v>33</v>
      </c>
    </row>
    <row r="2" spans="1:3">
      <c r="A2" s="3" t="s">
        <v>296</v>
      </c>
    </row>
    <row r="3" spans="1:3">
      <c r="A3" s="4" t="s">
        <v>297</v>
      </c>
      <c r="B3" s="6" t="n">
        <v>0</v>
      </c>
      <c r="C3" s="6" t="n">
        <v>0</v>
      </c>
    </row>
    <row r="4" spans="1:3">
      <c r="A4" s="4" t="s">
        <v>298</v>
      </c>
      <c r="B4" s="5" t="n">
        <v>19538800</v>
      </c>
      <c r="C4" s="5" t="n">
        <v>19776600</v>
      </c>
    </row>
    <row r="5" spans="1:3">
      <c r="A5" s="4" t="s">
        <v>299</v>
      </c>
      <c r="B5" s="5" t="n">
        <v>-944900</v>
      </c>
      <c r="C5" s="5" t="n">
        <v>-945900</v>
      </c>
    </row>
    <row r="6" spans="1:3">
      <c r="A6" s="4" t="s">
        <v>300</v>
      </c>
      <c r="B6" s="6" t="n">
        <v>18593900</v>
      </c>
      <c r="C6" s="6" t="n">
        <v>18830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19"/>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row r="9" spans="1:2">
      <c r="A9" s="4" t="s">
        <v>308</v>
      </c>
    </row>
    <row r="10" spans="1:2">
      <c r="A10" s="3" t="s">
        <v>303</v>
      </c>
    </row>
    <row r="11" spans="1:2">
      <c r="A11" s="4" t="s">
        <v>304</v>
      </c>
      <c r="B11" s="4" t="s">
        <v>309</v>
      </c>
    </row>
    <row r="12" spans="1:2">
      <c r="A12" s="4" t="s">
        <v>310</v>
      </c>
    </row>
    <row r="13" spans="1:2">
      <c r="A13" s="3" t="s">
        <v>303</v>
      </c>
    </row>
    <row r="14" spans="1:2">
      <c r="A14" s="4" t="s">
        <v>304</v>
      </c>
      <c r="B14" s="4" t="s">
        <v>311</v>
      </c>
    </row>
    <row r="15" spans="1:2">
      <c r="A15" s="4" t="s">
        <v>312</v>
      </c>
    </row>
    <row r="16" spans="1:2">
      <c r="A16" s="3" t="s">
        <v>303</v>
      </c>
    </row>
    <row r="17" spans="1:2">
      <c r="A17" s="4" t="s">
        <v>313</v>
      </c>
      <c r="B17" s="4" t="s">
        <v>314</v>
      </c>
    </row>
    <row r="18" spans="1:2">
      <c r="A18" s="4" t="s">
        <v>315</v>
      </c>
    </row>
    <row r="19" spans="1:2">
      <c r="A19" s="3" t="s">
        <v>303</v>
      </c>
    </row>
    <row r="20" spans="1:2">
      <c r="A20" s="4" t="s">
        <v>313</v>
      </c>
      <c r="B20" s="4" t="s">
        <v>316</v>
      </c>
    </row>
    <row r="21" spans="1:2">
      <c r="A21" s="4" t="s">
        <v>317</v>
      </c>
    </row>
    <row r="22" spans="1:2">
      <c r="A22" s="3" t="s">
        <v>303</v>
      </c>
    </row>
    <row r="23" spans="1:2">
      <c r="A23" s="4" t="s">
        <v>313</v>
      </c>
      <c r="B23" s="4" t="s">
        <v>318</v>
      </c>
    </row>
    <row r="24" spans="1:2">
      <c r="A24" s="4" t="s">
        <v>319</v>
      </c>
    </row>
    <row r="25" spans="1:2">
      <c r="A25" s="3" t="s">
        <v>303</v>
      </c>
    </row>
    <row r="26" spans="1:2">
      <c r="A26" s="4" t="s">
        <v>313</v>
      </c>
      <c r="B2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321</v>
      </c>
      <c r="B1" s="2" t="s">
        <v>2</v>
      </c>
      <c r="C1" s="2" t="s">
        <v>33</v>
      </c>
    </row>
    <row r="2" spans="1:3">
      <c r="A2" s="3" t="s">
        <v>322</v>
      </c>
    </row>
    <row r="3" spans="1:3">
      <c r="A3" s="4" t="s">
        <v>23</v>
      </c>
      <c r="B3" s="6" t="n">
        <v>705900</v>
      </c>
    </row>
    <row r="4" spans="1:3">
      <c r="A4" s="4" t="s">
        <v>246</v>
      </c>
      <c r="B4" s="5" t="n">
        <v>988400</v>
      </c>
    </row>
    <row r="5" spans="1:3">
      <c r="A5" s="4" t="s">
        <v>247</v>
      </c>
      <c r="B5" s="5" t="n">
        <v>1038000</v>
      </c>
    </row>
    <row r="6" spans="1:3">
      <c r="A6" s="4" t="s">
        <v>248</v>
      </c>
      <c r="B6" s="5" t="n">
        <v>1087500</v>
      </c>
    </row>
    <row r="7" spans="1:3">
      <c r="A7" s="4" t="s">
        <v>249</v>
      </c>
      <c r="B7" s="5" t="n">
        <v>1139400</v>
      </c>
    </row>
    <row r="8" spans="1:3">
      <c r="A8" s="4" t="s">
        <v>266</v>
      </c>
      <c r="B8" s="5" t="n">
        <v>14579600</v>
      </c>
    </row>
    <row r="9" spans="1:3">
      <c r="A9" s="4" t="s">
        <v>102</v>
      </c>
      <c r="B9" s="6" t="n">
        <v>19538800</v>
      </c>
      <c r="C9" s="6" t="n">
        <v>19776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3</v>
      </c>
      <c r="B1" s="2" t="s">
        <v>1</v>
      </c>
    </row>
    <row r="2" spans="1:3">
      <c r="B2" s="2" t="s">
        <v>2</v>
      </c>
      <c r="C2" s="2" t="s">
        <v>71</v>
      </c>
    </row>
    <row r="3" spans="1:3">
      <c r="A3" s="3" t="s">
        <v>324</v>
      </c>
    </row>
    <row r="4" spans="1:3">
      <c r="A4" s="4" t="s">
        <v>325</v>
      </c>
      <c r="B4" s="6" t="n">
        <v>1363600</v>
      </c>
      <c r="C4" s="6" t="n">
        <v>1816600</v>
      </c>
    </row>
    <row r="5" spans="1:3">
      <c r="A5" s="3" t="s">
        <v>326</v>
      </c>
    </row>
    <row r="6" spans="1:3">
      <c r="A6" s="4" t="s">
        <v>327</v>
      </c>
      <c r="B6" s="5" t="n">
        <v>8184272</v>
      </c>
      <c r="C6" s="5" t="n">
        <v>8177190</v>
      </c>
    </row>
    <row r="7" spans="1:3">
      <c r="A7" s="4" t="s">
        <v>328</v>
      </c>
      <c r="B7" s="5" t="n">
        <v>6790</v>
      </c>
      <c r="C7" s="5" t="n">
        <v>7818</v>
      </c>
    </row>
    <row r="8" spans="1:3">
      <c r="A8" s="4" t="s">
        <v>329</v>
      </c>
      <c r="B8" s="5" t="n">
        <v>8191062</v>
      </c>
      <c r="C8" s="5" t="n">
        <v>8185008</v>
      </c>
    </row>
    <row r="9" spans="1:3">
      <c r="A9" s="3" t="s">
        <v>330</v>
      </c>
    </row>
    <row r="10" spans="1:3">
      <c r="A10" s="4" t="s">
        <v>86</v>
      </c>
      <c r="B10" s="7" t="n">
        <v>0.17</v>
      </c>
      <c r="C10" s="7" t="n">
        <v>0.22</v>
      </c>
    </row>
    <row r="11" spans="1:3">
      <c r="A11" s="4" t="s">
        <v>87</v>
      </c>
      <c r="B11" s="7" t="n">
        <v>0.17</v>
      </c>
      <c r="C11" s="7" t="n">
        <v>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332</v>
      </c>
    </row>
    <row r="2" spans="1:3">
      <c r="B2" s="2" t="s">
        <v>2</v>
      </c>
      <c r="C2" s="2" t="s">
        <v>33</v>
      </c>
    </row>
    <row r="3" spans="1:3">
      <c r="A3" s="4" t="s">
        <v>333</v>
      </c>
    </row>
    <row r="4" spans="1:3">
      <c r="A4" s="3" t="s">
        <v>334</v>
      </c>
    </row>
    <row r="5" spans="1:3">
      <c r="A5" s="4" t="s">
        <v>335</v>
      </c>
      <c r="B5" s="5" t="n">
        <v>10000</v>
      </c>
    </row>
    <row r="6" spans="1:3">
      <c r="A6" s="4" t="s">
        <v>336</v>
      </c>
    </row>
    <row r="7" spans="1:3">
      <c r="A7" s="3" t="s">
        <v>334</v>
      </c>
    </row>
    <row r="8" spans="1:3">
      <c r="A8" s="4" t="s">
        <v>337</v>
      </c>
      <c r="B8" s="5" t="n">
        <v>600000</v>
      </c>
    </row>
    <row r="9" spans="1:3">
      <c r="A9" s="4" t="s">
        <v>338</v>
      </c>
      <c r="B9" s="4" t="s">
        <v>339</v>
      </c>
    </row>
    <row r="10" spans="1:3">
      <c r="A10" s="4" t="s">
        <v>340</v>
      </c>
      <c r="B10" s="5" t="n">
        <v>308000</v>
      </c>
    </row>
    <row r="11" spans="1:3">
      <c r="A11" s="4" t="s">
        <v>341</v>
      </c>
      <c r="B11" s="7" t="n">
        <v>9.94</v>
      </c>
    </row>
    <row r="12" spans="1:3">
      <c r="A12" s="4" t="s">
        <v>342</v>
      </c>
      <c r="B12" s="6" t="n">
        <v>166300</v>
      </c>
      <c r="C12" s="6" t="n">
        <v>401800</v>
      </c>
    </row>
    <row r="13" spans="1:3">
      <c r="A13" s="4" t="s">
        <v>343</v>
      </c>
      <c r="B13" s="6" t="n">
        <v>2494200</v>
      </c>
    </row>
    <row r="14" spans="1:3">
      <c r="A14" s="4" t="s">
        <v>344</v>
      </c>
      <c r="B1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6</v>
      </c>
      <c r="B1" s="2" t="s">
        <v>1</v>
      </c>
    </row>
    <row r="2" spans="1:3">
      <c r="B2" s="2" t="s">
        <v>2</v>
      </c>
      <c r="C2" s="2" t="s">
        <v>71</v>
      </c>
    </row>
    <row r="3" spans="1:3">
      <c r="A3" s="3" t="s">
        <v>347</v>
      </c>
    </row>
    <row r="4" spans="1:3">
      <c r="A4" s="4" t="s">
        <v>115</v>
      </c>
      <c r="B4" s="6" t="n">
        <v>166300</v>
      </c>
      <c r="C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348</v>
      </c>
      <c r="B1" s="2" t="s">
        <v>1</v>
      </c>
    </row>
    <row r="2" spans="1:3">
      <c r="B2" s="2" t="s">
        <v>2</v>
      </c>
      <c r="C2" s="2" t="s">
        <v>71</v>
      </c>
    </row>
    <row r="3" spans="1:3">
      <c r="A3" s="4" t="s">
        <v>349</v>
      </c>
    </row>
    <row r="4" spans="1:3">
      <c r="A4" s="3" t="s">
        <v>350</v>
      </c>
    </row>
    <row r="5" spans="1:3">
      <c r="A5" s="4" t="s">
        <v>351</v>
      </c>
      <c r="B5" s="6" t="n">
        <v>4212200</v>
      </c>
      <c r="C5" s="6" t="n">
        <v>439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70</v>
      </c>
      <c r="B1" s="2" t="s">
        <v>1</v>
      </c>
    </row>
    <row r="2" spans="1:3">
      <c r="B2" s="2" t="s">
        <v>2</v>
      </c>
      <c r="C2" s="2" t="s">
        <v>71</v>
      </c>
    </row>
    <row r="3" spans="1:3">
      <c r="A3" s="4" t="s">
        <v>72</v>
      </c>
      <c r="B3" s="6" t="n">
        <v>27587400</v>
      </c>
      <c r="C3" s="6" t="n">
        <v>30022300</v>
      </c>
    </row>
    <row r="4" spans="1:3">
      <c r="A4" s="4" t="s">
        <v>73</v>
      </c>
      <c r="B4" s="5" t="n">
        <v>9056200</v>
      </c>
      <c r="C4" s="5" t="n">
        <v>9669700</v>
      </c>
    </row>
    <row r="5" spans="1:3">
      <c r="A5" s="4" t="s">
        <v>74</v>
      </c>
      <c r="B5" s="5" t="n">
        <v>18531200</v>
      </c>
      <c r="C5" s="5" t="n">
        <v>20352600</v>
      </c>
    </row>
    <row r="6" spans="1:3">
      <c r="A6" s="3" t="s">
        <v>75</v>
      </c>
    </row>
    <row r="7" spans="1:3">
      <c r="A7" s="4" t="s">
        <v>76</v>
      </c>
      <c r="B7" s="5" t="n">
        <v>4383900</v>
      </c>
      <c r="C7" s="5" t="n">
        <v>4752200</v>
      </c>
    </row>
    <row r="8" spans="1:3">
      <c r="A8" s="4" t="s">
        <v>77</v>
      </c>
      <c r="B8" s="5" t="n">
        <v>8533000</v>
      </c>
      <c r="C8" s="5" t="n">
        <v>9373100</v>
      </c>
    </row>
    <row r="9" spans="1:3">
      <c r="A9" s="4" t="s">
        <v>78</v>
      </c>
      <c r="B9" s="5" t="n">
        <v>3938200</v>
      </c>
      <c r="C9" s="5" t="n">
        <v>3892500</v>
      </c>
    </row>
    <row r="10" spans="1:3">
      <c r="A10" s="4" t="s">
        <v>79</v>
      </c>
      <c r="B10" s="5" t="n">
        <v>16855100</v>
      </c>
      <c r="C10" s="5" t="n">
        <v>18017800</v>
      </c>
    </row>
    <row r="11" spans="1:3">
      <c r="A11" s="4" t="s">
        <v>80</v>
      </c>
      <c r="B11" s="5" t="n">
        <v>232000</v>
      </c>
      <c r="C11" s="5" t="n">
        <v>213400</v>
      </c>
    </row>
    <row r="12" spans="1:3">
      <c r="A12" s="4" t="s">
        <v>81</v>
      </c>
      <c r="B12" s="5" t="n">
        <v>-402400</v>
      </c>
      <c r="C12" s="5" t="n">
        <v>-374400</v>
      </c>
    </row>
    <row r="13" spans="1:3">
      <c r="A13" s="4" t="s">
        <v>82</v>
      </c>
      <c r="B13" s="5" t="n">
        <v>1846500</v>
      </c>
      <c r="C13" s="5" t="n">
        <v>2495800</v>
      </c>
    </row>
    <row r="14" spans="1:3">
      <c r="A14" s="4" t="s">
        <v>83</v>
      </c>
      <c r="B14" s="5" t="n">
        <v>482900</v>
      </c>
      <c r="C14" s="5" t="n">
        <v>679200</v>
      </c>
    </row>
    <row r="15" spans="1:3">
      <c r="A15" s="4" t="s">
        <v>84</v>
      </c>
      <c r="B15" s="6" t="n">
        <v>1363600</v>
      </c>
      <c r="C15" s="6" t="n">
        <v>1816600</v>
      </c>
    </row>
    <row r="16" spans="1:3">
      <c r="A16" s="3" t="s">
        <v>85</v>
      </c>
    </row>
    <row r="17" spans="1:3">
      <c r="A17" s="4" t="s">
        <v>86</v>
      </c>
      <c r="B17" s="7" t="n">
        <v>0.17</v>
      </c>
      <c r="C17" s="7" t="n">
        <v>0.22</v>
      </c>
    </row>
    <row r="18" spans="1:3">
      <c r="A18" s="4" t="s">
        <v>87</v>
      </c>
      <c r="B18" s="7" t="n">
        <v>0.17</v>
      </c>
      <c r="C18" s="7" t="n">
        <v>0.22</v>
      </c>
    </row>
    <row r="19" spans="1:3">
      <c r="A19" s="3" t="s">
        <v>88</v>
      </c>
    </row>
    <row r="20" spans="1:3">
      <c r="A20" s="4" t="s">
        <v>89</v>
      </c>
      <c r="B20" s="5" t="n">
        <v>8184272</v>
      </c>
      <c r="C20" s="5" t="n">
        <v>8177190</v>
      </c>
    </row>
    <row r="21" spans="1:3">
      <c r="A21" s="4" t="s">
        <v>90</v>
      </c>
      <c r="B21" s="5" t="n">
        <v>8191062</v>
      </c>
      <c r="C21" s="5" t="n">
        <v>8185008</v>
      </c>
    </row>
    <row r="22" spans="1:3">
      <c r="A22" s="4" t="s">
        <v>91</v>
      </c>
      <c r="B22" s="7" t="n">
        <v>0.05</v>
      </c>
      <c r="C22" s="7" t="n">
        <v>0.05</v>
      </c>
    </row>
    <row r="23" spans="1:3">
      <c r="A23" s="4" t="s">
        <v>92</v>
      </c>
    </row>
    <row r="24" spans="1:3">
      <c r="A24" s="4" t="s">
        <v>93</v>
      </c>
      <c r="B24" s="6" t="n">
        <v>36473700</v>
      </c>
      <c r="C24" s="6" t="n">
        <v>39074800</v>
      </c>
    </row>
    <row r="25" spans="1:3">
      <c r="A25" s="4" t="s">
        <v>94</v>
      </c>
    </row>
    <row r="26" spans="1:3">
      <c r="A26" s="4" t="s">
        <v>95</v>
      </c>
      <c r="B26" s="5" t="n">
        <v>-11331400</v>
      </c>
      <c r="C26" s="5" t="n">
        <v>-11901400</v>
      </c>
    </row>
    <row r="27" spans="1:3">
      <c r="A27" s="4" t="s">
        <v>96</v>
      </c>
    </row>
    <row r="28" spans="1:3">
      <c r="A28" s="4" t="s">
        <v>93</v>
      </c>
      <c r="B28" s="6" t="n">
        <v>2445100</v>
      </c>
      <c r="C28" s="6" t="n">
        <v>2848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52</v>
      </c>
      <c r="B1" s="2" t="s">
        <v>1</v>
      </c>
    </row>
    <row r="2" spans="1:2">
      <c r="B2" s="2" t="s">
        <v>2</v>
      </c>
    </row>
    <row r="3" spans="1:2">
      <c r="A3" s="3" t="s">
        <v>178</v>
      </c>
    </row>
    <row r="4" spans="1:2">
      <c r="A4" s="4" t="s">
        <v>353</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4</v>
      </c>
      <c r="B1" s="2" t="s">
        <v>1</v>
      </c>
    </row>
    <row r="2" spans="1:3">
      <c r="B2" s="2" t="s">
        <v>2</v>
      </c>
      <c r="C2" s="2" t="s">
        <v>71</v>
      </c>
    </row>
    <row r="3" spans="1:3">
      <c r="A3" s="3" t="s">
        <v>355</v>
      </c>
    </row>
    <row r="4" spans="1:3">
      <c r="A4" s="4" t="s">
        <v>356</v>
      </c>
      <c r="B4" s="6" t="n">
        <v>27587400</v>
      </c>
      <c r="C4" s="6" t="n">
        <v>30022300</v>
      </c>
    </row>
    <row r="5" spans="1:3">
      <c r="A5" s="4" t="s">
        <v>357</v>
      </c>
      <c r="B5" s="5" t="n">
        <v>1846500</v>
      </c>
      <c r="C5" s="5" t="n">
        <v>2495800</v>
      </c>
    </row>
    <row r="6" spans="1:3">
      <c r="A6" s="4" t="s">
        <v>358</v>
      </c>
    </row>
    <row r="7" spans="1:3">
      <c r="A7" s="3" t="s">
        <v>355</v>
      </c>
    </row>
    <row r="8" spans="1:3">
      <c r="A8" s="4" t="s">
        <v>356</v>
      </c>
      <c r="B8" s="5" t="n">
        <v>2339300</v>
      </c>
      <c r="C8" s="5" t="n">
        <v>2306200</v>
      </c>
    </row>
    <row r="9" spans="1:3">
      <c r="A9" s="4" t="s">
        <v>357</v>
      </c>
      <c r="B9" s="5" t="n">
        <v>635700</v>
      </c>
      <c r="C9" s="5" t="n">
        <v>506300</v>
      </c>
    </row>
    <row r="10" spans="1:3">
      <c r="A10" s="4" t="s">
        <v>359</v>
      </c>
    </row>
    <row r="11" spans="1:3">
      <c r="A11" s="3" t="s">
        <v>355</v>
      </c>
    </row>
    <row r="12" spans="1:3">
      <c r="A12" s="4" t="s">
        <v>356</v>
      </c>
      <c r="B12" s="5" t="n">
        <v>25248100</v>
      </c>
      <c r="C12" s="5" t="n">
        <v>27716100</v>
      </c>
    </row>
    <row r="13" spans="1:3">
      <c r="A13" s="4" t="s">
        <v>357</v>
      </c>
      <c r="B13" s="5" t="n">
        <v>4369000</v>
      </c>
      <c r="C13" s="5" t="n">
        <v>5099000</v>
      </c>
    </row>
    <row r="14" spans="1:3">
      <c r="A14" s="4" t="s">
        <v>360</v>
      </c>
    </row>
    <row r="15" spans="1:3">
      <c r="A15" s="3" t="s">
        <v>355</v>
      </c>
    </row>
    <row r="16" spans="1:3">
      <c r="A16" s="4" t="s">
        <v>357</v>
      </c>
      <c r="B16" s="6" t="n">
        <v>-3158200</v>
      </c>
      <c r="C16" s="6" t="n">
        <v>-3109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361</v>
      </c>
      <c r="B1" s="2" t="s">
        <v>2</v>
      </c>
      <c r="C1" s="2" t="s">
        <v>33</v>
      </c>
    </row>
    <row r="2" spans="1:3">
      <c r="A2" s="4" t="s">
        <v>362</v>
      </c>
    </row>
    <row r="3" spans="1:3">
      <c r="A3" s="3" t="s">
        <v>363</v>
      </c>
    </row>
    <row r="4" spans="1:3">
      <c r="A4" s="4" t="s">
        <v>364</v>
      </c>
      <c r="B4" s="6" t="n">
        <v>19234600</v>
      </c>
      <c r="C4" s="6" t="n">
        <v>19123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365</v>
      </c>
      <c r="B1" s="2" t="s">
        <v>1</v>
      </c>
    </row>
    <row r="2" spans="1:2">
      <c r="B2" s="2" t="s">
        <v>238</v>
      </c>
    </row>
    <row r="3" spans="1:2">
      <c r="A3" s="3" t="s">
        <v>186</v>
      </c>
    </row>
    <row r="4" spans="1:2">
      <c r="A4" s="4" t="s">
        <v>366</v>
      </c>
      <c r="B4" s="6" t="n">
        <v>388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367</v>
      </c>
      <c r="B1" s="2" t="s">
        <v>368</v>
      </c>
    </row>
    <row r="2" spans="1:2">
      <c r="A2" s="3" t="s">
        <v>369</v>
      </c>
    </row>
    <row r="3" spans="1:2">
      <c r="A3" s="4" t="s">
        <v>370</v>
      </c>
      <c r="B3" s="4" t="s">
        <v>371</v>
      </c>
    </row>
    <row r="4" spans="1:2">
      <c r="A4" s="4" t="s">
        <v>372</v>
      </c>
      <c r="B4" s="7" t="n">
        <v>0.05</v>
      </c>
    </row>
    <row r="5" spans="1:2">
      <c r="A5" s="4" t="s">
        <v>373</v>
      </c>
      <c r="B5" s="4" t="s">
        <v>374</v>
      </c>
    </row>
    <row r="6" spans="1:2">
      <c r="A6" s="4" t="s">
        <v>375</v>
      </c>
      <c r="B6" s="4" t="s">
        <v>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7"/>
    <col customWidth="1" max="5" min="5" width="24"/>
    <col customWidth="1" max="6" min="6" width="13"/>
  </cols>
  <sheetData>
    <row r="1" spans="1:6">
      <c r="A1" s="1" t="s">
        <v>97</v>
      </c>
      <c r="B1" s="2" t="s">
        <v>98</v>
      </c>
      <c r="C1" s="2" t="s">
        <v>99</v>
      </c>
      <c r="D1" s="2" t="s">
        <v>100</v>
      </c>
      <c r="E1" s="2" t="s">
        <v>101</v>
      </c>
      <c r="F1" s="2" t="s">
        <v>102</v>
      </c>
    </row>
    <row r="2" spans="1:6">
      <c r="A2" s="4" t="s">
        <v>103</v>
      </c>
      <c r="B2" s="6" t="n">
        <v>2418400</v>
      </c>
      <c r="C2" s="6" t="n">
        <v>8573300</v>
      </c>
      <c r="D2" s="6" t="n">
        <v>20714500</v>
      </c>
      <c r="E2" s="6" t="n">
        <v>-11304100</v>
      </c>
      <c r="F2" s="6" t="n">
        <v>20402100</v>
      </c>
    </row>
    <row r="3" spans="1:6">
      <c r="A3" s="4" t="s">
        <v>104</v>
      </c>
      <c r="B3" s="5" t="n">
        <v>12092080</v>
      </c>
      <c r="E3" s="5" t="n">
        <v>3912468</v>
      </c>
    </row>
    <row r="4" spans="1:6">
      <c r="A4" s="4" t="s">
        <v>105</v>
      </c>
      <c r="E4" s="6" t="n">
        <v>-29600</v>
      </c>
      <c r="F4" s="5" t="n">
        <v>-29600</v>
      </c>
    </row>
    <row r="5" spans="1:6">
      <c r="A5" s="4" t="s">
        <v>106</v>
      </c>
      <c r="E5" s="5" t="n">
        <v>2846</v>
      </c>
    </row>
    <row r="6" spans="1:6">
      <c r="A6" s="4" t="s">
        <v>107</v>
      </c>
      <c r="E6" s="6" t="n">
        <v>25100</v>
      </c>
      <c r="F6" s="5" t="n">
        <v>25100</v>
      </c>
    </row>
    <row r="7" spans="1:6">
      <c r="A7" s="4" t="s">
        <v>108</v>
      </c>
      <c r="E7" s="5" t="n">
        <v>-3302</v>
      </c>
    </row>
    <row r="8" spans="1:6">
      <c r="A8" s="4" t="s">
        <v>109</v>
      </c>
      <c r="D8" s="5" t="n">
        <v>-409000</v>
      </c>
      <c r="F8" s="5" t="n">
        <v>-409000</v>
      </c>
    </row>
    <row r="9" spans="1:6">
      <c r="A9" s="4" t="s">
        <v>110</v>
      </c>
      <c r="D9" s="5" t="n">
        <v>1816600</v>
      </c>
      <c r="F9" s="5" t="n">
        <v>1816600</v>
      </c>
    </row>
    <row r="10" spans="1:6">
      <c r="A10" s="4" t="s">
        <v>111</v>
      </c>
      <c r="B10" s="6" t="n">
        <v>2418400</v>
      </c>
      <c r="C10" s="5" t="n">
        <v>8573300</v>
      </c>
      <c r="D10" s="5" t="n">
        <v>22122100</v>
      </c>
      <c r="E10" s="6" t="n">
        <v>-11308600</v>
      </c>
      <c r="F10" s="5" t="n">
        <v>21805200</v>
      </c>
    </row>
    <row r="11" spans="1:6">
      <c r="A11" s="4" t="s">
        <v>112</v>
      </c>
      <c r="B11" s="5" t="n">
        <v>12092080</v>
      </c>
      <c r="E11" s="5" t="n">
        <v>3912012</v>
      </c>
    </row>
    <row r="12" spans="1:6">
      <c r="A12" s="4" t="s">
        <v>103</v>
      </c>
      <c r="B12" s="6" t="n">
        <v>2418400</v>
      </c>
      <c r="C12" s="5" t="n">
        <v>8573300</v>
      </c>
      <c r="D12" s="5" t="n">
        <v>20714500</v>
      </c>
      <c r="E12" s="6" t="n">
        <v>-11304100</v>
      </c>
      <c r="F12" s="5" t="n">
        <v>20402100</v>
      </c>
    </row>
    <row r="13" spans="1:6">
      <c r="A13" s="4" t="s">
        <v>104</v>
      </c>
      <c r="B13" s="5" t="n">
        <v>12092080</v>
      </c>
      <c r="E13" s="5" t="n">
        <v>3912468</v>
      </c>
    </row>
    <row r="14" spans="1:6">
      <c r="A14" s="4" t="s">
        <v>113</v>
      </c>
      <c r="B14" s="6" t="n">
        <v>2418400</v>
      </c>
      <c r="C14" s="5" t="n">
        <v>8975100</v>
      </c>
      <c r="D14" s="5" t="n">
        <v>25754900</v>
      </c>
      <c r="E14" s="6" t="n">
        <v>-11217900</v>
      </c>
      <c r="F14" s="5" t="n">
        <v>25930500</v>
      </c>
    </row>
    <row r="15" spans="1:6">
      <c r="A15" s="4" t="s">
        <v>114</v>
      </c>
      <c r="B15" s="5" t="n">
        <v>12092080</v>
      </c>
      <c r="E15" s="5" t="n">
        <v>3896998</v>
      </c>
    </row>
    <row r="16" spans="1:6">
      <c r="A16" s="4" t="s">
        <v>105</v>
      </c>
      <c r="E16" s="6" t="n">
        <v>-302500</v>
      </c>
      <c r="F16" s="5" t="n">
        <v>-302500</v>
      </c>
    </row>
    <row r="17" spans="1:6">
      <c r="A17" s="4" t="s">
        <v>106</v>
      </c>
      <c r="E17" s="5" t="n">
        <v>36959</v>
      </c>
    </row>
    <row r="18" spans="1:6">
      <c r="A18" s="4" t="s">
        <v>107</v>
      </c>
      <c r="C18" s="5" t="n">
        <v>68100</v>
      </c>
      <c r="E18" s="6" t="n">
        <v>54300</v>
      </c>
      <c r="F18" s="5" t="n">
        <v>122400</v>
      </c>
    </row>
    <row r="19" spans="1:6">
      <c r="A19" s="4" t="s">
        <v>108</v>
      </c>
      <c r="E19" s="5" t="n">
        <v>-19171</v>
      </c>
    </row>
    <row r="20" spans="1:6">
      <c r="A20" s="4" t="s">
        <v>109</v>
      </c>
      <c r="D20" s="5" t="n">
        <v>-408900</v>
      </c>
      <c r="F20" s="5" t="n">
        <v>-408900</v>
      </c>
    </row>
    <row r="21" spans="1:6">
      <c r="A21" s="4" t="s">
        <v>115</v>
      </c>
      <c r="C21" s="5" t="n">
        <v>166300</v>
      </c>
      <c r="F21" s="5" t="n">
        <v>166300</v>
      </c>
    </row>
    <row r="22" spans="1:6">
      <c r="A22" s="4" t="s">
        <v>110</v>
      </c>
      <c r="D22" s="5" t="n">
        <v>1363600</v>
      </c>
      <c r="F22" s="5" t="n">
        <v>1363600</v>
      </c>
    </row>
    <row r="23" spans="1:6">
      <c r="A23" s="4" t="s">
        <v>116</v>
      </c>
      <c r="B23" s="6" t="n">
        <v>2418400</v>
      </c>
      <c r="C23" s="6" t="n">
        <v>9209500</v>
      </c>
      <c r="D23" s="6" t="n">
        <v>26709600</v>
      </c>
      <c r="E23" s="6" t="n">
        <v>-11466100</v>
      </c>
      <c r="F23" s="6" t="n">
        <v>26871400</v>
      </c>
    </row>
    <row r="24" spans="1:6">
      <c r="A24" s="4" t="s">
        <v>117</v>
      </c>
      <c r="B24" s="5" t="n">
        <v>12092080</v>
      </c>
      <c r="E24" s="5" t="n">
        <v>3914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18</v>
      </c>
      <c r="B1" s="2" t="s">
        <v>1</v>
      </c>
    </row>
    <row r="2" spans="1:3">
      <c r="B2" s="2" t="s">
        <v>2</v>
      </c>
      <c r="C2" s="2" t="s">
        <v>71</v>
      </c>
    </row>
    <row r="3" spans="1:3">
      <c r="A3" s="4" t="s">
        <v>109</v>
      </c>
      <c r="B3" s="7" t="n">
        <v>0.05</v>
      </c>
      <c r="C3" s="7" t="n">
        <v>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9</v>
      </c>
      <c r="B1" s="2" t="s">
        <v>1</v>
      </c>
    </row>
    <row r="2" spans="1:3">
      <c r="B2" s="2" t="s">
        <v>2</v>
      </c>
      <c r="C2" s="2" t="s">
        <v>71</v>
      </c>
    </row>
    <row r="3" spans="1:3">
      <c r="A3" s="3" t="s">
        <v>120</v>
      </c>
    </row>
    <row r="4" spans="1:3">
      <c r="A4" s="4" t="s">
        <v>110</v>
      </c>
      <c r="B4" s="6" t="n">
        <v>1363600</v>
      </c>
      <c r="C4" s="6" t="n">
        <v>1816600</v>
      </c>
    </row>
    <row r="5" spans="1:3">
      <c r="A5" s="3" t="s">
        <v>121</v>
      </c>
    </row>
    <row r="6" spans="1:3">
      <c r="A6" s="4" t="s">
        <v>122</v>
      </c>
      <c r="B6" s="5" t="n">
        <v>366200</v>
      </c>
      <c r="C6" s="5" t="n">
        <v>352800</v>
      </c>
    </row>
    <row r="7" spans="1:3">
      <c r="A7" s="4" t="s">
        <v>123</v>
      </c>
      <c r="B7" s="5" t="n">
        <v>-51800</v>
      </c>
      <c r="C7" s="5" t="n">
        <v>188100</v>
      </c>
    </row>
    <row r="8" spans="1:3">
      <c r="A8" s="4" t="s">
        <v>124</v>
      </c>
      <c r="B8" s="5" t="n">
        <v>103500</v>
      </c>
      <c r="C8" s="5" t="n">
        <v>85000</v>
      </c>
    </row>
    <row r="9" spans="1:3">
      <c r="A9" s="4" t="s">
        <v>125</v>
      </c>
      <c r="B9" s="5" t="n">
        <v>117300</v>
      </c>
      <c r="C9" s="5" t="n">
        <v>92100</v>
      </c>
    </row>
    <row r="10" spans="1:3">
      <c r="A10" s="4" t="s">
        <v>115</v>
      </c>
      <c r="B10" s="5" t="n">
        <v>166300</v>
      </c>
      <c r="C10" s="5" t="n">
        <v>0</v>
      </c>
    </row>
    <row r="11" spans="1:3">
      <c r="A11" s="3" t="s">
        <v>126</v>
      </c>
    </row>
    <row r="12" spans="1:3">
      <c r="A12" s="4" t="s">
        <v>127</v>
      </c>
      <c r="B12" s="5" t="n">
        <v>79700</v>
      </c>
      <c r="C12" s="5" t="n">
        <v>56400</v>
      </c>
    </row>
    <row r="13" spans="1:3">
      <c r="A13" s="4" t="s">
        <v>128</v>
      </c>
      <c r="B13" s="5" t="n">
        <v>-160600</v>
      </c>
      <c r="C13" s="5" t="n">
        <v>-1243600</v>
      </c>
    </row>
    <row r="14" spans="1:3">
      <c r="A14" s="4" t="s">
        <v>38</v>
      </c>
      <c r="B14" s="5" t="n">
        <v>460600</v>
      </c>
      <c r="C14" s="5" t="n">
        <v>299800</v>
      </c>
    </row>
    <row r="15" spans="1:3">
      <c r="A15" s="4" t="s">
        <v>45</v>
      </c>
      <c r="B15" s="5" t="n">
        <v>-2184900</v>
      </c>
      <c r="C15" s="5" t="n">
        <v>1366700</v>
      </c>
    </row>
    <row r="16" spans="1:3">
      <c r="A16" s="4" t="s">
        <v>129</v>
      </c>
      <c r="B16" s="5" t="n">
        <v>-957900</v>
      </c>
      <c r="C16" s="5" t="n">
        <v>-482200</v>
      </c>
    </row>
    <row r="17" spans="1:3">
      <c r="A17" s="4" t="s">
        <v>46</v>
      </c>
      <c r="B17" s="5" t="n">
        <v>-576700</v>
      </c>
      <c r="C17" s="5" t="n">
        <v>-250600</v>
      </c>
    </row>
    <row r="18" spans="1:3">
      <c r="A18" s="4" t="s">
        <v>49</v>
      </c>
      <c r="B18" s="5" t="n">
        <v>435100</v>
      </c>
      <c r="C18" s="5" t="n">
        <v>486400</v>
      </c>
    </row>
    <row r="19" spans="1:3">
      <c r="A19" s="4" t="s">
        <v>130</v>
      </c>
      <c r="B19" s="5" t="n">
        <v>-2203200</v>
      </c>
      <c r="C19" s="5" t="n">
        <v>950900</v>
      </c>
    </row>
    <row r="20" spans="1:3">
      <c r="A20" s="4" t="s">
        <v>131</v>
      </c>
      <c r="B20" s="5" t="n">
        <v>-839600</v>
      </c>
      <c r="C20" s="5" t="n">
        <v>2767500</v>
      </c>
    </row>
    <row r="21" spans="1:3">
      <c r="A21" s="3" t="s">
        <v>132</v>
      </c>
    </row>
    <row r="22" spans="1:3">
      <c r="A22" s="4" t="s">
        <v>133</v>
      </c>
      <c r="B22" s="5" t="n">
        <v>-129300</v>
      </c>
      <c r="C22" s="5" t="n">
        <v>-804100</v>
      </c>
    </row>
    <row r="23" spans="1:3">
      <c r="A23" s="4" t="s">
        <v>134</v>
      </c>
      <c r="B23" s="5" t="n">
        <v>-129300</v>
      </c>
      <c r="C23" s="5" t="n">
        <v>-804100</v>
      </c>
    </row>
    <row r="24" spans="1:3">
      <c r="A24" s="3" t="s">
        <v>135</v>
      </c>
    </row>
    <row r="25" spans="1:3">
      <c r="A25" s="4" t="s">
        <v>136</v>
      </c>
      <c r="B25" s="5" t="n">
        <v>-237800</v>
      </c>
      <c r="C25" s="5" t="n">
        <v>-251300</v>
      </c>
    </row>
    <row r="26" spans="1:3">
      <c r="A26" s="4" t="s">
        <v>137</v>
      </c>
      <c r="B26" s="5" t="n">
        <v>122400</v>
      </c>
      <c r="C26" s="5" t="n">
        <v>25100</v>
      </c>
    </row>
    <row r="27" spans="1:3">
      <c r="A27" s="4" t="s">
        <v>138</v>
      </c>
      <c r="B27" s="5" t="n">
        <v>-302500</v>
      </c>
      <c r="C27" s="5" t="n">
        <v>-29600</v>
      </c>
    </row>
    <row r="28" spans="1:3">
      <c r="A28" s="4" t="s">
        <v>139</v>
      </c>
      <c r="B28" s="5" t="n">
        <v>-410100</v>
      </c>
      <c r="C28" s="5" t="n">
        <v>0</v>
      </c>
    </row>
    <row r="29" spans="1:3">
      <c r="A29" s="4" t="s">
        <v>140</v>
      </c>
      <c r="B29" s="5" t="n">
        <v>-828000</v>
      </c>
      <c r="C29" s="5" t="n">
        <v>-255800</v>
      </c>
    </row>
    <row r="30" spans="1:3">
      <c r="A30" s="4" t="s">
        <v>141</v>
      </c>
      <c r="B30" s="5" t="n">
        <v>-1796900</v>
      </c>
      <c r="C30" s="5" t="n">
        <v>1707600</v>
      </c>
    </row>
    <row r="31" spans="1:3">
      <c r="A31" s="4" t="s">
        <v>142</v>
      </c>
      <c r="B31" s="5" t="n">
        <v>3199300</v>
      </c>
      <c r="C31" s="5" t="n">
        <v>2723300</v>
      </c>
    </row>
    <row r="32" spans="1:3">
      <c r="A32" s="4" t="s">
        <v>143</v>
      </c>
      <c r="B32" s="5" t="n">
        <v>1402400</v>
      </c>
      <c r="C32" s="5" t="n">
        <v>4430900</v>
      </c>
    </row>
    <row r="33" spans="1:3">
      <c r="A33" s="3" t="s">
        <v>144</v>
      </c>
    </row>
    <row r="34" spans="1:3">
      <c r="A34" s="4" t="s">
        <v>145</v>
      </c>
      <c r="B34" s="5" t="n">
        <v>232000</v>
      </c>
      <c r="C34" s="5" t="n">
        <v>229300</v>
      </c>
    </row>
    <row r="35" spans="1:3">
      <c r="A35" s="4" t="s">
        <v>146</v>
      </c>
      <c r="B35" s="5" t="n">
        <v>100200</v>
      </c>
      <c r="C35" s="5" t="n">
        <v>-6100</v>
      </c>
    </row>
    <row r="36" spans="1:3">
      <c r="A36" s="3" t="s">
        <v>147</v>
      </c>
    </row>
    <row r="37" spans="1:3">
      <c r="A37" s="4" t="s">
        <v>148</v>
      </c>
      <c r="B37" s="6" t="n">
        <v>0</v>
      </c>
      <c r="C37" s="6" t="n">
        <v>33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7:04:14Z</dcterms:created>
  <dcterms:modified xmlns:dcterms="http://purl.org/dc/terms/" xmlns:xsi="http://www.w3.org/2001/XMLSchema-instance" xsi:type="dcterms:W3CDTF">2019-07-15T17:04:14Z</dcterms:modified>
</cp:coreProperties>
</file>